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Unaudited)" sheetId="2" r:id="rId2"/>
    <s:sheet name="BALANCE SHEETS PARENTHETICALS" sheetId="3" r:id="rId3"/>
    <s:sheet name="STATEMENTS OF OPERATIONS(Unaudi" sheetId="4" r:id="rId4"/>
    <s:sheet name="STATEMENT OF CASH FLOWS(Unaudit" sheetId="5" r:id="rId5"/>
    <s:sheet name="SUMMARY OF SIGNIFICANT ACCOUNTI" sheetId="6" r:id="rId6"/>
    <s:sheet name="GOING CONCERN" sheetId="7" r:id="rId7"/>
    <s:sheet name="INTANGIBLE ASSETS" sheetId="8" r:id="rId8"/>
    <s:sheet name="PROPERTY AND EQUIPMENT" sheetId="9" r:id="rId9"/>
    <s:sheet name="RELATED PARTY NOTE RECIEVABLE, " sheetId="10" r:id="rId10"/>
    <s:sheet name="DEBT FORGIVENESS FROM NON-RELAT" sheetId="11" r:id="rId11"/>
    <s:sheet name="CONVERTIBLE DEBENTURE - RELATED" sheetId="12" r:id="rId12"/>
    <s:sheet name="EMBEDDED DERIVATIVES - FINANCIA" sheetId="13" r:id="rId13"/>
    <s:sheet name="DEFERRED OFFERING COSTS" sheetId="14" r:id="rId14"/>
    <s:sheet name="INCOME TAXES" sheetId="15" r:id="rId15"/>
    <s:sheet name="SHARE CAPITAL" sheetId="16" r:id="rId16"/>
    <s:sheet name="WARRANTS AND OPTIONS" sheetId="17" r:id="rId17"/>
    <s:sheet name="SUBSEQUENT EVENTS" sheetId="18" r:id="rId18"/>
    <s:sheet name="ACCOUNTING POLICIES (Policies)" sheetId="19" r:id="rId19"/>
    <s:sheet name="SCHEDULE OF INTANGIBLE ASSETS (" sheetId="20" r:id="rId20"/>
    <s:sheet name="SCHEDULE OF PROPERTY AND EQUIPM" sheetId="21" r:id="rId21"/>
    <s:sheet name="SCHEDULE OF INCOME TAX EXPENSE " sheetId="22" r:id="rId22"/>
    <s:sheet name="SCHEDULE OF WARRANTS AND OPTION" sheetId="23" r:id="rId23"/>
    <s:sheet name="SIGNIFICANT ACCOUNTING POLICIES" sheetId="24" r:id="rId24"/>
    <s:sheet name="GOING CONCERN (Details)" sheetId="25" r:id="rId25"/>
    <s:sheet name="INTANGIBLE ASSETS (Details)" sheetId="26" r:id="rId26"/>
    <s:sheet name="INTANGIBLE ASSETS - AMORTIZATIO" sheetId="27" r:id="rId27"/>
    <s:sheet name="PROPERTY AND EQUIPMENT (Details" sheetId="28" r:id="rId28"/>
    <s:sheet name="PROPERTY AND EQUIPMENT - DEPREC" sheetId="29" r:id="rId29"/>
    <s:sheet name="RELATED PARTY NOTE RECIEVABLE30" sheetId="30" r:id="rId30"/>
    <s:sheet name="DEBT FORGIVENESS FROM NON-REL31" sheetId="31" r:id="rId31"/>
    <s:sheet name="CONVERTIBLE DEBENTURE - RELAT32" sheetId="32" r:id="rId32"/>
    <s:sheet name="DEFERRED OFFERING COSTS (Detail" sheetId="33" r:id="rId33"/>
    <s:sheet name="INCOME TAXES (Narrative) (Detai" sheetId="34" r:id="rId34"/>
    <s:sheet name="COMPONENTS OF NET DEFERRED TAX " sheetId="35" r:id="rId35"/>
    <s:sheet name="RECONCILIATION BETWEEN STATUTOR" sheetId="36" r:id="rId36"/>
    <s:sheet name="SHARE CAPITAL (Details)" sheetId="37" r:id="rId37"/>
    <s:sheet name="WARRANTS AND OPTIONS (Details)" sheetId="38" r:id="rId38"/>
    <s:sheet name="EXPECTED VOLATILITY (Details)" sheetId="39" r:id="rId39"/>
    <s:sheet name="SUBSEQUENT TRANSACTIONS (DETAIL" sheetId="40" r:id="rId40"/>
  </s:sheets>
  <s:definedNames/>
  <s:calcPr calcId="124519" calcMode="auto" fullCalcOnLoad="1"/>
</s:workbook>
</file>

<file path=xl/sharedStrings.xml><?xml version="1.0" encoding="utf-8"?>
<sst xmlns="http://schemas.openxmlformats.org/spreadsheetml/2006/main" uniqueCount="337">
  <si>
    <t>Document and Entity Information - shares</t>
  </si>
  <si>
    <t>9 Months Ended</t>
  </si>
  <si>
    <t>Sep. 30, 2016</t>
  </si>
  <si>
    <t>Nov. 18, 2016</t>
  </si>
  <si>
    <t>Document and Entity Information:</t>
  </si>
  <si>
    <t>Entity Registrant Name</t>
  </si>
  <si>
    <t>CUBESCAPE INC</t>
  </si>
  <si>
    <t>Document Type</t>
  </si>
  <si>
    <t>10-Q</t>
  </si>
  <si>
    <t>Document Period End Date</t>
  </si>
  <si>
    <t>Sep. 30,
		2016</t>
  </si>
  <si>
    <t>Trading Symbol</t>
  </si>
  <si>
    <t>cscp</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BALANCE SHEETS(Unaudited) - USD ($)</t>
  </si>
  <si>
    <t>Dec. 31, 2015</t>
  </si>
  <si>
    <t>CURRENT ASSETS:</t>
  </si>
  <si>
    <t>Cash and cash equivalents</t>
  </si>
  <si>
    <t>Prepaid expense</t>
  </si>
  <si>
    <t>Total Current Assets</t>
  </si>
  <si>
    <t>Property and Equipment, net</t>
  </si>
  <si>
    <t>Intangible Assets, net</t>
  </si>
  <si>
    <t>OTHER ASSETS:</t>
  </si>
  <si>
    <t>Note receivable- related party</t>
  </si>
  <si>
    <t>Total Other Assets</t>
  </si>
  <si>
    <t>TOTAL ASSETS</t>
  </si>
  <si>
    <t>CURRENT LIABILITIES:</t>
  </si>
  <si>
    <t>Accounts payable and accrued expense</t>
  </si>
  <si>
    <t>Related party loan</t>
  </si>
  <si>
    <t>Nonrelated party loans</t>
  </si>
  <si>
    <t>TOTAL CURRENT LIABILITIES</t>
  </si>
  <si>
    <t>Convertible debenture - related party</t>
  </si>
  <si>
    <t>TOTAL LIABILITIES</t>
  </si>
  <si>
    <t>STOCKHOLDERS' EQUITY (DEFICIT):</t>
  </si>
  <si>
    <t>Preferred stock, $0.001 par value; 1,000,000 shares authorized; none issued or outstanding</t>
  </si>
  <si>
    <t>Common stock, $0.001 par value; 100,000,000 shares authorized; 15,000,000 issued and outstanding</t>
  </si>
  <si>
    <t>Additional paid in capital</t>
  </si>
  <si>
    <t>Accumulated deficit</t>
  </si>
  <si>
    <t>TOTAL STOCKHOLDERS' EQUITY (DEFICIT)</t>
  </si>
  <si>
    <t>TOTAL LIABILITIES AND STOCKHOLDERS' EQUITY (DEFICIT)</t>
  </si>
  <si>
    <t>BALANCE SHEETS PARENTHETICALS - $ / shares</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Unaudited) - USD ($)</t>
  </si>
  <si>
    <t>3 Months Ended</t>
  </si>
  <si>
    <t>Sep. 30, 2015</t>
  </si>
  <si>
    <t>REVENUES</t>
  </si>
  <si>
    <t>Revenue</t>
  </si>
  <si>
    <t>Cost of revenue</t>
  </si>
  <si>
    <t>Gross margin</t>
  </si>
  <si>
    <t>Expenses:</t>
  </si>
  <si>
    <t>Consulting expense - business development</t>
  </si>
  <si>
    <t>Development costs - internal use software</t>
  </si>
  <si>
    <t>Administrative and other costs</t>
  </si>
  <si>
    <t>Amortization and depreciation expense</t>
  </si>
  <si>
    <t>Public company expense</t>
  </si>
  <si>
    <t>Total Expenses</t>
  </si>
  <si>
    <t>Interest expense - related party</t>
  </si>
  <si>
    <t>Debt forgiveness</t>
  </si>
  <si>
    <t>Income (loss) before income tax</t>
  </si>
  <si>
    <t>Provision for income tax</t>
  </si>
  <si>
    <t>Net income (loss)</t>
  </si>
  <si>
    <t>Basic and diluted income (loss) per share</t>
  </si>
  <si>
    <t>Weighted average common shares outstanding - basic and diluted</t>
  </si>
  <si>
    <t>STATEMENT OF CASH FLOWS(Unaudited) - USD ($)</t>
  </si>
  <si>
    <t>CASH FLOW FROM OPERATING ACTIVITIES:</t>
  </si>
  <si>
    <t>Amortization and depreciation</t>
  </si>
  <si>
    <t>Adjustments to reconcile net loss to cash (used in) operating activities:</t>
  </si>
  <si>
    <t>Change in prepaid expense</t>
  </si>
  <si>
    <t>Change in deferred offering expense</t>
  </si>
  <si>
    <t>Change in accounts payable and accrued expense</t>
  </si>
  <si>
    <t>Net Cash (Used in) Operating Activities</t>
  </si>
  <si>
    <t>CASH FLOW FROM INVESTING ACTIVITIES</t>
  </si>
  <si>
    <t>Advances on Note receivable - related party</t>
  </si>
  <si>
    <t>Collections on Note receivable - related party</t>
  </si>
  <si>
    <t>Net Cash (Used In) Investing Activities</t>
  </si>
  <si>
    <t>CASH FLOW FROM FINANCING ACTIVITIES:</t>
  </si>
  <si>
    <t>Loans from nonrelated parties</t>
  </si>
  <si>
    <t>Proceeds from convertible debenture - related party</t>
  </si>
  <si>
    <t>Loan from related party</t>
  </si>
  <si>
    <t>Net Cash Provided by Financing Activities</t>
  </si>
  <si>
    <t>CHANGE IN CASH</t>
  </si>
  <si>
    <t>CASH AT BEGINNING OF PERIOD</t>
  </si>
  <si>
    <t>CASH AT END OF PERIOD</t>
  </si>
  <si>
    <t>Cash paid for:</t>
  </si>
  <si>
    <t>Interest</t>
  </si>
  <si>
    <t>Income taxes</t>
  </si>
  <si>
    <t>Non-cash investing and financing activities:</t>
  </si>
  <si>
    <t>Debt forgiveness -related party</t>
  </si>
  <si>
    <t>Stock issued for acquisition of tangible and intangible assets</t>
  </si>
  <si>
    <t>SUMMARY OF SIGNIFICANT ACCOUNTING POLICIES</t>
  </si>
  <si>
    <t xml:space="preserve">NOTE 1  SUMMARY OF SIGNIFICANT ACCOUNTING POLICIES Organization The Company was incorporated on December 15, 2014 (date of inception) under the laws of the State of Nevada, as CubeScape, Inc. The Company filed a registration statement on Form S-1 which was declared effective by the U.S. Securities and Exchange Commission on October 14, 2015. The Form S-1 allowed the Company to solicit investors for investment in a direct public offering of $60,000. Twenty six (26) investors invested at a price of $0.01 per share for the entire offering which closed on December 11, 2015. Nature of operations The Company is developing a branded product that utilizes panoramic vinyl wall graphics generated on a proprietary interactive design portal. The proprietary interactive portal is designed to assist the consumer or end-user in creating wall or cubicle panel art, upgrading and/or enhancing plain home, office and cubicle work space with a new approach to workplace aesthetics. The Companys product will consist of high resolution wall graphics made from professional art, designs, stock-photos and/or user (consumer) provided images that are integrated into unique backdrop. Graphics will be constructed of quality vinyl and low-tack adhesive for ease of application and replacement but durable. On June 9, 2016 a change in control occurred, a sixty percent (60%) ownership interest was obtained by American Rebel, Inc. from our former officer and director and founder. The Company intends to continue with the CubeScape business as well as acquire the business of its control shareholder. Interim financial statements (September 30, 2016 (unaudited)) and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n Form 10-K of the Company for the period ended December 31, 2015 and notes thereto contained. Year end The Companys year-end is December 31. Cash and cash equivalents For the purpose of the statements of cash flows, all highly liquid investments with an original maturity of three months or less are considered to be cash equivalents. The carrying value of these investments approximates fair value. Revenue recognition We recognize revenue when all of the following conditions are satisfied: (1) there is persuasive evidence of an arrangement; (2) the product or service has been provided to the consumer; (3) the amount of fees to be paid by the consumer is fixed or determinable; and (4) the collection of our fees or product revenue is probable. The Company will record revenue when it is realizable and earned and product has been shipped to the consumers or that our service has been rendered to the consumer. Advertising costs Advertising costs are anticipated to be expensed as incurred; however there were no advertising costs for the three or nine months ended September 30, 2016 and 2015, respectively. Fair value of financial instruments Fair value estimates discussed herein are based upon certain market assumptions and pertinent information available to management as of December 31, 2015 and September 30, 2016 (unaudited), respectively. The respective carrying value of certain on-balance-sheet financial instruments approximated their fair values. These financial instruments include cash, deferred offering costs and accounts payable. Fair values were assumed to approximate carrying values for cash and payables because they are short term in nature and their carrying amounts approximate fair values or they are payable on demand. Level 1: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the Financial Accounting Standards Board (th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Stock-based compensation The Company records stock based compensation in accordance with the guidance in ASC Topic 505 and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Earnings per share The Company follows ASC Topic 260 to account for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Income taxes The Company follows ASC Topic 740 for recording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all of th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December 31, 2015 and September 30, 2016 (unaudited),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For the nine month periods ended September 30, 2016 and 2015, respectively, no income tax expense has been record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Recent pronouncements The Company evaluated recent accounting pronouncements through September 30, 2016 and believes that none have a material effect on the Companys financial statements except for the following. In June of 2014 FASB issued Accounting Standards Update (ASU) 2014-10, Elimination of Certain Financial Reporting Requirements, Including an Amendment to Variable Interest Entities Guidance in Topic 810, Consolidation In August, 2014, FASB issued ASU No. 2014-15, Presentation of Financial Statements - Going Concern (Subtopic 205-40): Disclosure of Uncertainties about an Entities Ability to continue as a Going Concern In August 2015, FASB issued ASU 2015-14, Revenue from Contracts with Customers: Deferral of Effective Date Revenue from Contracts with Customers, In August 2015, FASB issued ASU 2015-15, Presentation and Subsequent Measurement of Debt Issuance Costs Associated with Line-of-Credit Arrangements Simplifying the Presentation of Debt Issuance Costs In September 2015, the FASB issued ASU 2015-16, Business Combinations: Simplifying the Accounting for Measurement-Period Adjustments Amendments clarifying guidance in Topic 205, Risks and Uncertainties, are applicable to entities that have not commenced planned principal operations, which we have commenced recently. </t>
  </si>
  <si>
    <t>GOING CONCERN</t>
  </si>
  <si>
    <t>NOTE 2  GOING CONCERN The accompanying financial statements have been prepared assuming that the Company will continue as a going concern, which contemplates the recoverability of assets and the satisfaction of liabilities in the normal course of business. As noted above, the Company is in the development stage and, accordingly, has not yet generated revenues from operations. Since inception, the Company has been engaged in financing activities and executing its business plan of operations and incurring costs and expenses related to its planned direct public offering. As a result, the Company incurred net income (losses) for the nine month period ended September 30, 2016 and 2015 of $10,735 and ($68,700), respectively. The Company recognized a one-time debt forgiveness of $103,900. The Companys had an accumulated deficit of$106,766 as of September 30, 2016 and $117,500 as of December 31, 2015. Additionally, the Companys development activities since inception have been primarily sustained through debt financing and the deferral of payments on accounts payable and other expenses. The Company recently entered into a convertible debt instrument with a shareholder of its largest shareholder in the amount of $425,000. Of this amount, $395,562 was then loaned to the Companys largest shareholder as working capital to pay its operating expenses including legal, accounting, product development, brand expansion, and marketing costs. The majority shareholder also used the proceeds of these loans to purchase inventory of its initial product scheduled to launch second quarter of 2017. The ability of the Company to continue as a going concern is dependent upon its ability to raise capital from the sale of its equity and, ultimately, the achievement of operating revenues. Management believes sufficient funding can be secured through the obtaining of loans, as well as future offerings of its preferred and common stock to institutional and other financial sources. However, no assurance can be given that the Company will obtain this additional working capital, or if obtained, that such funding will not cause substantial dilution its shareholders. If the Company is unable to secure such additional funds from these sources, it may be forced to change or delay its business plan rollout. These financial statements do not include any adjustments relating to the recoverability and classification of recorded asset amounts, or amounts and classification of liabilities that might result from this uncertainty.</t>
  </si>
  <si>
    <t>INTANGIBLE ASSETS</t>
  </si>
  <si>
    <t>INTANGIBLE ASSETS:</t>
  </si>
  <si>
    <t>NOTE 3  INTANGIBLE ASSETS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In January 2015 the Company acquired certain intangible assets from its founder which consisted of a business plan, artistic designs, stock photography to be used in its cubicle design business, along with various costs related to the development of internal-use software to be used in its operations. In addition the Company acquired certain tangible assets from its founder which consisted of network servers, computers and other computer components, a graphic designers workstation and other office furniture which both our founder and as-needed software developers and designers will use in creating product and services for our operations. Intangible assets includes the following: September 30, 2016 December 31, 2015 (unaudited) (audited) Intangible assets consisting of certain development costs and purchased software for design and graphics $ 20,300 $ 20,300 Less: Accumulated amortization (17,340) (9,727) Net intangible assets $ 2,960 $ 10,573 For the nine month periods ended September 30, 2016 and 2015 (unaudited) we recognized $7,611 and $7,190 in amortization expense, respectively. For the three month periods ended September 30, 2016 and 2015 (unaudited) we recognized $2537 and $2537 in amortization expense, respectively. The acquired intangible assets were placed in service on January 15 th</t>
  </si>
  <si>
    <t>PROPERTY AND EQUIPMENT</t>
  </si>
  <si>
    <t>PROPERTY AND EQUIPMENT:</t>
  </si>
  <si>
    <t xml:space="preserve">NOTE 4  PROPERTY AND EQUIPMENT Property and equipment includes the following: September 30, 2016 December 31, 2015 (unaudited) (audited) Computers and equipment $ 2,000 $ 2,000 Furniture and workstations 1,700 1,700 3,700 3,700 Less: Accumulated depreciation (3,160) (1,773) Net property and equipment $ 540 $ 1,927 For the nine month periods ended September 30, 2016 and 2015 (unaudited) we recognized $1,389 and $1,310 in depreciation expense, respectively. For the three month periods ended September 30, 2016 and 2015 (unaudited) we recognized $463 and $463 in depreciation expense, respectively.The acquired assets were placed in service on January 15 th </t>
  </si>
  <si>
    <t>RELATED PARTY NOTE RECIEVABLE, RELATED PARTY CONVERTIBLE DEBENTURE AND OTHER RELATED PARTY TRANSACTIONS</t>
  </si>
  <si>
    <t>NOTE 5 RELATED PARTY NOTE RECIEVABLE, RELATED PARTY CONVERTIBLE DEBENTURE AND OTHER RELATED PARTY TRANSACTIONS During September 2016 the Company made net loans totaling $395,562 to American Rebel, Inc., its control shareholder, a related party. American Rebel, Inc owns sixty percent (60%) of the outstanding common stock of the Company. The loans are not interest bearing and are payable on demand. During September 2016, the Company entered into a convertible debt instrument with a shareholder of its largest shareholder in the amount of $425,000. Of this amount, $395,562 was then loaned to the Companys largest shareholder as working capital to pay its operating expenses including legal, accounting, product development, brand expansion, and marketing costs. The majority shareholder also used the proceeds of these loans to purchase inventory of its initial product scheduled to launch second quarter of 2017. For the period ended December 31, 2015, the Company executed a promissory note with a related party in the amount of $4,500. The unsecured note payable bears interest at 0% per annum and is due upon demand. The Company amended this note payable to increase it from $4,500 to $6,000 and $7,750 as of December 31, 2015 and March 31, 2016, respectively. During the three month ended June 30, 2016, this note payable increased to $21,990 and was forgiven as of June 30, 2016. The Company recorded this forgiveness as additional paid-in capital. The Company recorded rent expense of $3,000 and $4,500 (included in Administrative and other costs) for the nine months ended September 30, 2016 and 2015, respectively. The Company rented office space from its founder on a month-to-month lease for $500 per month through June 30, 2016. This included all utilities and other incidental costs associated with operating the office space in which to house the Companys computing equipment and its headquarters. During the year ended December 31, 2015 the Company recorded and capitalized $24,000 of intangible and tangible assets purchased from our founder. This transaction occurred on January 15, 2015 (see Note 3 - Intangible Assets).</t>
  </si>
  <si>
    <t>DEBT FORGIVENESS FROM NON-RELATED PARTY</t>
  </si>
  <si>
    <t xml:space="preserve">NOTE 6- DEBT FORGIVENESS FROM NON-RELATED PARTY During the year ended December 31, 2015 the company accrued $93,265 in liabilities pursuing its intended technology. During the six months ended June 30, 2016 the company accrued an additional $30,635 in additional liabilities. As of June 30, 2016, these vendors had agreed to forgive $103,900 of these liabilities. </t>
  </si>
  <si>
    <t>CONVERTIBLE DEBENTURE - RELATED PARTY</t>
  </si>
  <si>
    <t>NOTE 7- CONVERTIBLE DEBENTURE  RELATED PARTY On September 16, 2016, the Company sold a convertible debenture in the amount of $600,000 in the form of a 12% three year convertible term note. Interest is accrued at an annual rate of 12% and is payable in common stock at maturity. Both principle and interest may be converted into common stock at a price of $0.50 per share after the passage of 181 days. The Company may redeem the debenture at its option or force conversion after common stock trades at a price in excess of $1.00 per share for five days. The Holder may force redemption after the Company raised $3 million dollars in equity. The holder of the convertible debenture was issued a three year warrant to purchase 600,000 shares of the Companys common stock at $1.00 per share. As of September 30, 2016 the Company received $425,000 under this convertible debenture. The Company received an additional $175,000 in October 2016 (see Note 12  Subsequent Events). The convertible debenture holder, based on its agreement, with a maturity of September 16, 2019 has the option to convert their principal and interest into 1,200,000 (plus 432,000 for accrued interest) shares of common stock. The fair value of the embedded beneficial conversion feature resulted in no discount to the convertible debenture  related party at September 30, 2016. The Company analyzed the conversion option for derivative accounting consideration under ASC 815-15 "Derivatives and Hedging" and fair value measurement under ASC 820 and determined that the beneficial conversion feature under the convertible denture should be recorded as a discount to debt if market was more than the conversion feature. The convertible debenture - related party is measured at fair value at the end of each reporting period or termination of the debenture agreement with the change in fair value recorded to earnings. The fair value of the embedded beneficial conversion feature did not result in a discount to the convertible debenture - related party. The discount if and when we have one will be amortized over the term of agreement or modification to the agreement to interest expense using the straight-line method that approximates the effective interest method. The Company used the eight steps to determine fair value under ASC 820. (1) Identify the item to be valued and the unit of account. (2)Determine the principal or most advantageous market and the relevant market participants. (3)Select the valuation premise to be used for asset measurements. (4) Consider the risk assumptions applicable to liability measurements. (5) Identify available inputs. (6) Select the appropriate valuation technique(s). (7) Make the measurement. (8) Determine amounts to be recognized and information to be disclosed. Fair value was determined by the market price of the Company's publicly traded stock with no discount allowed. This was determined as of the effective date of the agreement entered convertible debenture - related party. The conversion price was then compared to fair value, determined by market price and the difference between the two multiplied by the number of shares that would be issued upon conversion. The Company has not had any market activity within its public market. Private transactions between willing buyers and willing sellers have ranged from $0.02 to $0.15 per share. These transactions were not conducted through a broker dealer network. As of September 30, 2016, the outstanding balance due the convertible debentures holders was $425,000, including $0 in original issue discount or interest.</t>
  </si>
  <si>
    <t>EMBEDDED DERIVATIVES - FINANCIAL INSTRUMENTS</t>
  </si>
  <si>
    <t>NOTE 8  EMBEDDED DERIVATIVES  FINANCIAL INSTRUMENTS During September 2016 the Company entered into one financial instrument, which consists of a convertible debenture, containing a conversion feature. Generally financial instruments are convertible into shares of the Companys common stock; at prices that are either marked to the volume weighted average price of the Companys publicly traded stock or a static price determinative from each financial instrument agreement. These prices may be at a significant discount to market as determined overall by the volume weighted average price of the Companys publicly traded common stock. The Company for all intent and purposes considers these discounts to be fair market value as would be determined in an arms length transaction with a willing buyer and the restrictive nature of the common stock issued, unless issued pursuant to a registration or some other registered shares with the SEC. The Company accounts for the fair value of the conversion feature in accordance with ASC 815-15, Derivatives and Hedging; Embedded Derivatives The fair value of the conversion features of the financial instruments as of September 30, 2016 was $0. The Company did not record any expense associated with the embedded derivatives at September 30, 2016 because no embedded derivative was realized as there was no change in the conversion price of $0.50 per share which is significantly higher than market.</t>
  </si>
  <si>
    <t>DEFERRED OFFERING COSTS</t>
  </si>
  <si>
    <t>DEFERRED OFFERING COSTS:</t>
  </si>
  <si>
    <t xml:space="preserve">NOTE 9  DEFERRED OFFERING COSTS Deferred offering costs consist principally of accounting, legal and other fees incurred through the balance sheet date that are directly related to the proposed common stock offering. Deferred offering costs were offset against the net proceeds of our equity transaction. On December 11, 2015, deferred offering costs of $22,140 were credited against additional paid in capital of the Company. As of September 30, 2016 and December 31, 2015, deferred offering costs were $0 and $0, respectively. </t>
  </si>
  <si>
    <t>INCOME TAXES</t>
  </si>
  <si>
    <t>INCOME TAXES:</t>
  </si>
  <si>
    <t>NOTE 10  INCOME TAXES At September 30, 2016 (unaudited), the Company had a net operating loss carryforward of $106,766, which begins to expire in 2034. Components of net deferred tax asset, including a valuation allowance, are as follows at September 30, 2016 (unaudited): 2016 2015 Deferred tax asset: Net operating loss carryforward $ 37,368 $ 41,125 Total deferred tax asset 37,368 41,125 Less: Valuation allowance (37,368) (41,125) Net deferred tax asset $ - $ - Valuation allowance for deferred tax assets as of September 30, 2016 and December 31, 2015 was $37,368 and $41,125, respectively. In assessing the recovery of the deferred tax asset, management considers whether it is more likely than not that some portion or all of the deferred tax asset will not be realized. The ultimate realization of the deferred tax asset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deferred tax assets will not be realized as of September 30, 2016 and December 31, 2015 and recognized 100% valuation allowance for each period. Reconciliation between statutory rate and the effective tax rate for both periods and as of September 30, 2016 (unaudited): Federal statutory rate (35.0) % State taxes, net of federal benefit (0.00) % Change in valuation allowance 35.0 % Effective tax rate 0.0 %</t>
  </si>
  <si>
    <t>SHARE CAPITAL</t>
  </si>
  <si>
    <t>SHARE CAPITAL:</t>
  </si>
  <si>
    <t>NOTE 11  SHARE CAPITAL The Company is authorized to issue 100,000,000 shares of its $0.001 par value common stock and 1,000,000 shares of its $0.001 par value preferred stock. Common stock On December 15, 2014, the Company issued to its founder, 6,000,000 shares of its $0.001 par value common stock at a price of $0.001 per share for services provided upon organization. The services were valued at $6,000. On January 15, 2015, the Company issued to its founder 3,000,000 shares of its $0.001 par value common stock at a price of $0.008 per share for certain intangible assets and tangible assets (see Note 3 - Intangible Assets). Our founder incurred more than $50,000 in developing or acquiring the intangible and tangible assets for which we valued at $24,000. The Company filed a registration statement on Form S-1 which was declared effective by the U.S. Securities and Exchange Commission on October 14, 2015. Form S-1 allowed the Company to solicit investors for investment in a direct public offering of $60,000. Twenty six (26) investors invested at a price of $0.01 per share for the entire offering which closed December 11, 2015. At September 30, 2016 and December 31, 2015, there were 15,000,000 shares of common stock issued and outstanding.</t>
  </si>
  <si>
    <t>WARRANTS AND OPTIONS</t>
  </si>
  <si>
    <t>WARRANTS AND OPTIONS:</t>
  </si>
  <si>
    <t>NOTE 12  WARRANTS AND OPTIONS On September 16, 2016, in connection with the convertible debenture related party (see Note 8  Convertible Debenture  Related Party) the Company issued a three year warrant to purchase 600,000 shares of the Companys common stock at $1.00 per share. As of September 30, 2016, there were 425,000 warrants issued and outstanding. As of December 31, 2015, there were no warrants or options outstanding to acquire any additional shares of common stock. The Company evaluates outstanding warrants as derivative liabilities and will recognize any changes in the fair value through earnings. The Company has determined that the Warrants have immaterial fair value at September 30, 2016. The warrants do not trade in a highly active securities market, and as such, the Company estimated the fair value of these common stock equivalents using Black-Scholes and the following assumptions: Expected volatility was based primarily on historical volatility. Historical volatility was computed using daily pricing observations for recent periods. The Companys common stock has not traded so the volatility computation was based on other similarly situated companies. The Company believes this method produced an estimate that was representative of the Companys expectations of future volatility over the expected term which due to their maturity period as expiry, it was three years. The Company had no reason to believe future volatility over the expected remaining life of these common stock equivalents was likely to differ materially from historical volatility. Expected life was based on three years due to the expiry of maturity. The risk-free rate was based on the U.S. Treasury rate that corresponded to the expected term of the common stock equivalents. September 30, 2016 Stock Price $ .01 Exercise Price $ 1.00 Term (expected in years) 3.00 Volatility 118.0% Annual Rate of Dividends 0.0% Risk Free Rate 0.88%</t>
  </si>
  <si>
    <t>SUBSEQUENT EVENTS</t>
  </si>
  <si>
    <t>SUBSEQUENT EVENTS:</t>
  </si>
  <si>
    <t>NOTE 13  SUBSEQUENT EVENTS The Company evaluated all events that occurred after the balance sheet date of September 30, 2016 through the date the financial statements were issued and determined that there are the following subsequent events to record or disclose. Subsequent to September 30, 2016, the Company received an additional $175,000under the convertible debenture  related party (see Note 8  Convertible Debenture  Related Party) for a total of $600,000 and issued an additional 175,000 warrants (see Note 11  Warrants and Options.) Subsequent to September 30, 2016, the Company made additional loans of $163,625 to its control shareholder through Note receivable related party (see Note 5  Note Receivable, Related Party) for a total of $559,187 loaned to date.</t>
  </si>
  <si>
    <t>ACCOUNTING POLICIES (Policies)</t>
  </si>
  <si>
    <t>Accounting Policies:</t>
  </si>
  <si>
    <t>Organization</t>
  </si>
  <si>
    <t xml:space="preserve">Organization The Company was incorporated on December 15, 2014 (date of inception) under the laws of the State of Nevada, as CubeScape, Inc. The Company filed a registration statement on Form S-1 which was declared effective by the U.S. Securities and Exchange Commission on October 14, 2015. The Form S-1 allowed the Company to solicit investors for investment in a direct public offering of $60,000. Twenty six (26) investors invested at a price of $0.01 per share for the entire offering which closed on December 11, 2015. </t>
  </si>
  <si>
    <t>Nature of operations</t>
  </si>
  <si>
    <t xml:space="preserve">Nature of operations The Company is developing a branded product that utilizes panoramic vinyl wall graphics generated on a proprietary interactive design portal. The proprietary interactive portal is designed to assist the consumer or end-user in creating wall or cubicle panel art, upgrading and/or enhancing plain home, office and cubicle work space with a new approach to workplace aesthetics. The Companys product will consist of high resolution wall graphics made from professional art, designs, stock-photos and/or user (consumer) provided images that are integrated into unique backdrop. Graphics will be constructed of quality vinyl and low-tack adhesive for ease of application and replacement but durable. On June 9, 2016 a change in control occurred, a sixty percent (60%) ownership interest was obtained by American Rebel, Inc. from our former officer and director and founder. The Company intends to continue with the CubeScape business as well as acquire the business of its control shareholder. </t>
  </si>
  <si>
    <t>Interim financial statements (September 30, 2016(unaudited)) and basis of presentation</t>
  </si>
  <si>
    <t xml:space="preserve">Interim financial statements (September 30, 2016 (unaudited)) and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n Form 10-K of the Company for the period ended December 31, 2015 and notes thereto contained. </t>
  </si>
  <si>
    <t>Year end</t>
  </si>
  <si>
    <t xml:space="preserve">Year end The Companys year-end is December 31. </t>
  </si>
  <si>
    <t>Cash and Cash Equivalents, Policy</t>
  </si>
  <si>
    <t xml:space="preserve">Cash and cash equivalents For the purpose of the statements of cash flows, all highly liquid investments with an original maturity of three months or less are considered to be cash equivalents. The carrying value of these investments approximates fair value. </t>
  </si>
  <si>
    <t>Revenue recognition</t>
  </si>
  <si>
    <t>Revenue recognition We recognize revenue when all of the following conditions are satisfied: (1) there is persuasive evidence of an arrangement; (2) the product or service has been provided to the consumer; (3) the amount of fees to be paid by the consumer is fixed or determinable; and (4) the collection of our fees or product revenue is probable. The Company will record revenue when it is realizable and earned and product has been shipped to the consumers or that our service has been rendered to the consumer.</t>
  </si>
  <si>
    <t>Advertising costs</t>
  </si>
  <si>
    <t>Advertising costs Advertising costs are anticipated to be expensed as incurred; however there were no advertising costs for the three or nine months ended September 30, 2016 and 2015, respectively.</t>
  </si>
  <si>
    <t>Fair value of financial instruments</t>
  </si>
  <si>
    <t>Fair value of financial instruments Fair value estimates discussed herein are based upon certain market assumptions and pertinent information available to management as of December 31, 2015 and September 30, 2016 (unaudited), respectively. The respective carrying value of certain on-balance-sheet financial instruments approximated their fair values. These financial instruments include cash, deferred offering costs and accounts payable. Fair values were assumed to approximate carrying values for cash and payables because they are short term in nature and their carrying amounts approximate fair values or they are payable on demand. Level 1: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the Financial Accounting Standards Board (th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Stock-based compensation, Policy</t>
  </si>
  <si>
    <t xml:space="preserve">Stock-based compensation The Company records stock based compensation in accordance with the guidance in ASC Topic 505 and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t>
  </si>
  <si>
    <t>Earnings per share, Policy</t>
  </si>
  <si>
    <t>Earnings per share The Company follows ASC Topic 260 to account for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Income taxes, Policy</t>
  </si>
  <si>
    <t>Income taxes The Company follows ASC Topic 740 for recording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all of th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December 31, 2015 and September 30, 2016 (unaudited),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For the nine month periods ended September 30, 2016 and 2015, respectively, no income tax expense has been recorded.</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t>
  </si>
  <si>
    <t>Recent pronouncements</t>
  </si>
  <si>
    <t xml:space="preserve">Recent pronouncements The Company evaluated recent accounting pronouncements through September 30, 2016 and believes that none have a material effect on the Companys financial statements except for the following. In June of 2014 FASB issued Accounting Standards Update (ASU) 2014-10, Elimination of Certain Financial Reporting Requirements, Including an Amendment to Variable Interest Entities Guidance in Topic 810, Consolidation In August, 2014, FASB issued ASU No. 2014-15, Presentation of Financial Statements - Going Concern (Subtopic 205-40): Disclosure of Uncertainties about an Entities Ability to continue as a Going Concern In August 2015, FASB issued ASU 2015-14, Revenue from Contracts with Customers: Deferral of Effective Date Revenue from Contracts with Customers, In August 2015, FASB issued ASU 2015-15, Presentation and Subsequent Measurement of Debt Issuance Costs Associated with Line-of-Credit Arrangements Simplifying the Presentation of Debt Issuance Costs In September 2015, the FASB issued ASU 2015-16, Business Combinations: Simplifying the Accounting for Measurement-Period Adjustments Amendments clarifying guidance in Topic 205, Risks and Uncertainties, are applicable to entities that have not commenced planned principal operations, which we have commenced recently. </t>
  </si>
  <si>
    <t>SCHEDULE OF INTANGIBLE ASSETS (Tables)</t>
  </si>
  <si>
    <t>INTANGIBLE ASSETS INCLUDES THE FOLLOWING</t>
  </si>
  <si>
    <t>SCHEDULE OF INTANGIBLE ASSETS</t>
  </si>
  <si>
    <t>Intangible assets includes the following: September 30, 2016 December 31, 2015 (unaudited) (audited) Intangible assets consisting of certain development costs and purchased software for design and graphics $ 20,300 $ 20,300 Less: Accumulated amortization (17,340) (9,727) Net intangible assets $ 2,960 $ 10,573</t>
  </si>
  <si>
    <t>SCHEDULE OF PROPERTY AND EQUIPMENT (Tables)</t>
  </si>
  <si>
    <t>SCHEDULE OF PROPERTY AND EQUIPMENT:</t>
  </si>
  <si>
    <t>SCHEDULE OF PROPERTY AND EQUIPMENT</t>
  </si>
  <si>
    <t>Property and equipment includes the following: September 30, 2016 December 31, 2015 (unaudited) (audited) Computers and equipment $ 2,000 $ 2,000 Furniture and workstations 1,700 1,700 3,700 3,700 Less: Accumulated depreciation (3,160) (1,773) Net property and equipment $ 540 $ 1,927</t>
  </si>
  <si>
    <t>SCHEDULE OF INCOME TAX EXPENSE BENEFIT (Tables)</t>
  </si>
  <si>
    <t>SCHEDULE OF INCOME TAX EXPENSE BENEFIT (Tables):</t>
  </si>
  <si>
    <t>SCHEDULE OF COMPONENTS OF NET DEFERRED TAX ASSET, INCLUDING A VALUATION ALLOWANCE</t>
  </si>
  <si>
    <t>Components of net deferred tax asset, including a valuation allowance, are as follows at September 30, 2016 (unaudited): 2016 2015 Deferred tax asset: Net operating loss carryforward $ 37,368 $ 41,125 Total deferred tax asset 37,368 41,125 Less: Valuation allowance (37,368) (41,125) Net deferred tax asset $ - $ -</t>
  </si>
  <si>
    <t>SCHEDULE OF RECONCILIATION BETWEEN STATUTORY RATE AND THE EFFECTIVE TAX RATE FOR BOTH PERIODS AND AS OF SEPTEMBER 30, 2015 (UNAUDITED) AND DECEMBER 31, 2014</t>
  </si>
  <si>
    <t xml:space="preserve"> Reconciliation between statutory rate and the effective tax rate for both periods and as of September 30, 2016 (unaudited): Federal statutory rate (35.0) % State taxes, net of federal benefit (0.00) % Change in valuation allowance 35.0 % Effective tax rate 0.0 % </t>
  </si>
  <si>
    <t>SCHEDULE OF WARRANTS AND OPTIONS (Tables)</t>
  </si>
  <si>
    <t>SCHEDULE OF WARRANTS AND OPTIONS</t>
  </si>
  <si>
    <t>The risk-free rate was based on the U.S. Treasury rate that corresponded to the expected term of the common stock equivalents. September 30, 2016 Stock Price $ .01 Exercise Price $ 1.00 Term (expected in years) 3.00 Volatility 118.0% Annual Rate of Dividends 0.0% Risk Free Rate 0.88%</t>
  </si>
  <si>
    <t>SIGNIFICANT ACCOUNTING POLICIES (Details)</t>
  </si>
  <si>
    <t>Sep. 30, 2016USD ($)</t>
  </si>
  <si>
    <t>Jun. 09, 2016</t>
  </si>
  <si>
    <t>Oct. 14, 2015USD ($)$ / shares</t>
  </si>
  <si>
    <t>Sep. 30, 2015USD ($)</t>
  </si>
  <si>
    <t>Organization {1}</t>
  </si>
  <si>
    <t>Investors for investment in a direct public offering</t>
  </si>
  <si>
    <t>Investors invested</t>
  </si>
  <si>
    <t>Investors at a price per share | $ / shares</t>
  </si>
  <si>
    <t>Change in control occurred a ownership interest</t>
  </si>
  <si>
    <t>60.00%</t>
  </si>
  <si>
    <t>Income tax expense</t>
  </si>
  <si>
    <t>GOING CONCERN (Details) - USD ($)</t>
  </si>
  <si>
    <t>Going Concern Details</t>
  </si>
  <si>
    <t>Company incurred net income (losses)</t>
  </si>
  <si>
    <t>Company recognized a one-time debt forgiveness</t>
  </si>
  <si>
    <t>Company's accumulated deficit</t>
  </si>
  <si>
    <t>Proceeds of debentures payable - related party</t>
  </si>
  <si>
    <t>Loaned to shareholder as working capital</t>
  </si>
  <si>
    <t>INTANGIBLE ASSETS (Details) - USD ($)</t>
  </si>
  <si>
    <t>Intangible assets Details</t>
  </si>
  <si>
    <t>Intangible assets consisting of certain development costs and purchased software for design and graphics</t>
  </si>
  <si>
    <t>Less: Accumulated amortization</t>
  </si>
  <si>
    <t>Net intangible assets</t>
  </si>
  <si>
    <t>INTANGIBLE ASSETS - AMORTIZATION EXPENSE (Details)</t>
  </si>
  <si>
    <t>Intangible Assets - Amortization Expense Details</t>
  </si>
  <si>
    <t>Amortization expense recognized</t>
  </si>
  <si>
    <t>Intangible assets useful life (in months)</t>
  </si>
  <si>
    <t>PROPERTY AND EQUIPMENT (Details) - USD ($)</t>
  </si>
  <si>
    <t>PROPERTY AND EQUIPMENT DETAILS</t>
  </si>
  <si>
    <t>Computers and equipment</t>
  </si>
  <si>
    <t>Furniture and workstations</t>
  </si>
  <si>
    <t>Gross property and equipment</t>
  </si>
  <si>
    <t>Less: Accumulated depreciation</t>
  </si>
  <si>
    <t>Net property and equipment</t>
  </si>
  <si>
    <t>PROPERTY AND EQUIPMENT - DEPRECIATION EXPENSE (Details)</t>
  </si>
  <si>
    <t>Property and Equipment - Depreciation Expense Details</t>
  </si>
  <si>
    <t>Depreciation expense recognized</t>
  </si>
  <si>
    <t>Property and equipment useful life (in months)</t>
  </si>
  <si>
    <t>RELATED PARTY NOTE RECIEVABLE, RELATED PARTY CONVERTIBLE DEBENTURE AND OTHER RELATED PARTY TRANSACTIONS (Details) - USD ($)</t>
  </si>
  <si>
    <t>12 Months Ended</t>
  </si>
  <si>
    <t>Jun. 30, 2016</t>
  </si>
  <si>
    <t>RELATED PARTY NOTE RECIEVABLE, RELATED PARTY CONVERTIBLE DEBENTURE AND OTHER RELATED PARTY TRANSACTIONS Details</t>
  </si>
  <si>
    <t>Company made net loans totaling</t>
  </si>
  <si>
    <t>Outstanding common stock of company owned by loan receipt</t>
  </si>
  <si>
    <t>Convertible debenture proceeds received from related party</t>
  </si>
  <si>
    <t>Loaned largest shareholder as working capital</t>
  </si>
  <si>
    <t>Promissory note executed with a related party, amount</t>
  </si>
  <si>
    <t>Promissory note executed with a related party, interest rate per annum</t>
  </si>
  <si>
    <t>0.00%</t>
  </si>
  <si>
    <t>Note payable to increase</t>
  </si>
  <si>
    <t>Note payable increased and was forgiven</t>
  </si>
  <si>
    <t>Rent expense included in Administrative and other costs</t>
  </si>
  <si>
    <t>Per month lease rent expense on office space rented from the founder</t>
  </si>
  <si>
    <t>Amount of intangible and tangible assets recorded and capitalized</t>
  </si>
  <si>
    <t>DEBT FORGIVENESS FROM NON-RELATED PARTY (Details) - USD ($)</t>
  </si>
  <si>
    <t>6 Months Ended</t>
  </si>
  <si>
    <t>DEBT FORGIVENESS FROM NON-RELATED PARTY DETAILS</t>
  </si>
  <si>
    <t>Company accrued in liabilities pursuing its intended technology</t>
  </si>
  <si>
    <t>Company accrued an additional liabilities</t>
  </si>
  <si>
    <t>Vendors had agreed to forgive these liabilities</t>
  </si>
  <si>
    <t>CONVERTIBLE DEBENTURE - RELATED PARTY (Details) - USD ($)</t>
  </si>
  <si>
    <t>Sep. 16, 2016</t>
  </si>
  <si>
    <t>CONVERTIBLE DEBENTURE - RELATED PARTY DETAILS</t>
  </si>
  <si>
    <t>Company sold a convertible debenture in amount</t>
  </si>
  <si>
    <t>Three year convertible term note</t>
  </si>
  <si>
    <t>12.00%</t>
  </si>
  <si>
    <t>Interest is accrued at an annual rate</t>
  </si>
  <si>
    <t>Interest converted into common stock at a price per share after 181 days</t>
  </si>
  <si>
    <t>Common stock trades at a price in excess per share for five days to enable redemption</t>
  </si>
  <si>
    <t>Company raised dollars in equity in millions to enable redemption</t>
  </si>
  <si>
    <t>Convertible debenture issued a three year warrant to purchase shares of common stock</t>
  </si>
  <si>
    <t>Convertible debenture issued a three year warrant to purchase shares of common stock per share</t>
  </si>
  <si>
    <t>Company received convertible debenture</t>
  </si>
  <si>
    <t>Company received an additional subsequent to date</t>
  </si>
  <si>
    <t>Option to convert principal and interest into (plus 432,000 for accrued interest) shares of common stock</t>
  </si>
  <si>
    <t>Outstanding balance due convertible debentures holders</t>
  </si>
  <si>
    <t>Original issue discount or interest</t>
  </si>
  <si>
    <t>DEFERRED OFFERING COSTS (Details) - USD ($)</t>
  </si>
  <si>
    <t>Dec. 11, 2015</t>
  </si>
  <si>
    <t>Deferred Offering Costs Details</t>
  </si>
  <si>
    <t>Deferred offering costs</t>
  </si>
  <si>
    <t>INCOME TAXES (Narrative) (Details) - USD ($)</t>
  </si>
  <si>
    <t>Income Taxes Narrative Details</t>
  </si>
  <si>
    <t>Net operating loss carryforward, expiring in 2034</t>
  </si>
  <si>
    <t>Valuation allowance for deferred tax assets</t>
  </si>
  <si>
    <t>Valuation allowance recognized, percent</t>
  </si>
  <si>
    <t>100.00%</t>
  </si>
  <si>
    <t>COMPONENTS OF NET DEFERRED TAX ASSET (Details) - USD ($)</t>
  </si>
  <si>
    <t>Deferred tax asset:</t>
  </si>
  <si>
    <t>Net operating loss carryforward</t>
  </si>
  <si>
    <t>Total deferred tax asset</t>
  </si>
  <si>
    <t>Less: Valuation allowance</t>
  </si>
  <si>
    <t>Net deferred tax asset</t>
  </si>
  <si>
    <t>RECONCILIATION BETWEEN STATUTORY RATE AND THE EFFECTIVE TAX RATE (Details)</t>
  </si>
  <si>
    <t>Reconciliation between statutory rate and the effective tax rate Details</t>
  </si>
  <si>
    <t>Federal statutory rate</t>
  </si>
  <si>
    <t>(35.00%)</t>
  </si>
  <si>
    <t>State taxes, net of federal benefit</t>
  </si>
  <si>
    <t>Change in valuation allowance</t>
  </si>
  <si>
    <t>35.00%</t>
  </si>
  <si>
    <t>Effective tax rate</t>
  </si>
  <si>
    <t>SHARE CAPITAL (Details)</t>
  </si>
  <si>
    <t>Sep. 30, 2016$ / sharesshares</t>
  </si>
  <si>
    <t>Dec. 31, 2015shares</t>
  </si>
  <si>
    <t>Jan. 15, 2015USD ($)$ / sharesshares</t>
  </si>
  <si>
    <t>Dec. 15, 2014USD ($)$ / sharesshares</t>
  </si>
  <si>
    <t>Share Capital Details</t>
  </si>
  <si>
    <t>Common stock, shares authorized | shares</t>
  </si>
  <si>
    <t>Preferred stock, shares authorized | shares</t>
  </si>
  <si>
    <t>Common Stock:</t>
  </si>
  <si>
    <t>Shares issued to its founder, an officer and director of the Company for services provided | shares</t>
  </si>
  <si>
    <t>Par value of common stock issued</t>
  </si>
  <si>
    <t>Per share price of common stock for services provided</t>
  </si>
  <si>
    <t>Value of services provided | $</t>
  </si>
  <si>
    <t>Shares issued to its founder for certain intangible assets and tangible assets | shares</t>
  </si>
  <si>
    <t>Shares issued to its founder for certain intangible assets and tangible assets, par value</t>
  </si>
  <si>
    <t>Per share price of common stock for certain intangible and tangible assets</t>
  </si>
  <si>
    <t>Amount incurred by David Estus, our sole officer and director was more than | $</t>
  </si>
  <si>
    <t>Valuation of amount incurred in developing or acquiring intangible assets | $</t>
  </si>
  <si>
    <t>Investors for investment in a direct public offering | $</t>
  </si>
  <si>
    <t>Investors at a price per share</t>
  </si>
  <si>
    <t>Common stock, shares issued and outstanding | shares</t>
  </si>
  <si>
    <t>WARRANTS AND OPTIONS (Details) - $ / shares</t>
  </si>
  <si>
    <t>WARRANTS AND OPTIONS DETAILS</t>
  </si>
  <si>
    <t>Company issued a three year warrant to purchase shares of common stock</t>
  </si>
  <si>
    <t>Company issued a three year warrant to purchase shares of common stock per share</t>
  </si>
  <si>
    <t>Warrants issued and outstanding</t>
  </si>
  <si>
    <t>EXPECTED VOLATILITY (Details)</t>
  </si>
  <si>
    <t>Sep. 30, 2016$ / shares</t>
  </si>
  <si>
    <t>EXPECTED VOLATILITY DETAILS</t>
  </si>
  <si>
    <t>Stock Price</t>
  </si>
  <si>
    <t>Exercise Price</t>
  </si>
  <si>
    <t>Term (expected in years)</t>
  </si>
  <si>
    <t>Volatility</t>
  </si>
  <si>
    <t>118.00%</t>
  </si>
  <si>
    <t>Annual Rate of Dividends</t>
  </si>
  <si>
    <t>Risk Free Rate</t>
  </si>
  <si>
    <t>0.88%</t>
  </si>
  <si>
    <t>SUBSEQUENT TRANSACTIONS (DETAILS)</t>
  </si>
  <si>
    <t>Sep. 30, 2016USD ($)shares</t>
  </si>
  <si>
    <t>SUBSEQUENT TRANSACTIONS DETAILS</t>
  </si>
  <si>
    <t>Company received an additional convertible debenture - related party</t>
  </si>
  <si>
    <t>Convertible Debenture - Related Party for a total</t>
  </si>
  <si>
    <t>Issued an additional warrants | shares</t>
  </si>
  <si>
    <t>Company made additional loans to its control shareholders</t>
  </si>
  <si>
    <t>Total loan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648087</v>
      </c>
    </row>
    <row spans="1:3" r="10">
      <c t="s" s="4" r="A10">
        <v>16</v>
      </c>
      <c t="s" s="4" r="B10">
        <v>17</v>
      </c>
    </row>
    <row spans="1:3" r="11">
      <c t="s" s="4" r="A11">
        <v>18</v>
      </c>
      <c t="n" s="6" r="C11">
        <v>15000000</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2016</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2</v>
      </c>
      <c t="s" s="2" r="B1">
        <v>1</v>
      </c>
    </row>
    <row spans="1:2" r="2">
      <c t="s" s="2" r="B2">
        <v>2</v>
      </c>
    </row>
    <row spans="1:2" r="3">
      <c t="s" s="3" r="A3">
        <v>122</v>
      </c>
    </row>
    <row spans="1:2" r="4">
      <c t="s" s="4" r="A4">
        <v>122</v>
      </c>
      <c t="s" s="4" r="B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24</v>
      </c>
      <c t="s" s="2" r="B1">
        <v>1</v>
      </c>
    </row>
    <row spans="1:2" r="2">
      <c t="s" s="2" r="B2">
        <v>2</v>
      </c>
    </row>
    <row spans="1:2" r="3">
      <c t="s" s="3" r="A3">
        <v>124</v>
      </c>
    </row>
    <row spans="1:2" r="4">
      <c t="s" s="4" r="A4">
        <v>124</v>
      </c>
      <c t="s" s="4" r="B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6</v>
      </c>
      <c t="s" s="2" r="B1">
        <v>1</v>
      </c>
    </row>
    <row spans="1:2" r="2">
      <c t="s" s="2" r="B2">
        <v>2</v>
      </c>
    </row>
    <row spans="1:2" r="3">
      <c t="s" s="3" r="A3">
        <v>126</v>
      </c>
    </row>
    <row spans="1:2" r="4">
      <c t="s" s="4" r="A4">
        <v>126</v>
      </c>
      <c t="s" s="4" r="B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8</v>
      </c>
      <c t="s" s="2" r="B1">
        <v>1</v>
      </c>
    </row>
    <row spans="1:2" r="2">
      <c t="s" s="2" r="B2">
        <v>2</v>
      </c>
    </row>
    <row spans="1:2" r="3">
      <c t="s" s="3" r="A3">
        <v>128</v>
      </c>
    </row>
    <row spans="1:2" r="4">
      <c t="s" s="4" r="A4">
        <v>128</v>
      </c>
      <c t="s" s="4" r="B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v>
      </c>
    </row>
    <row spans="1:2" r="3">
      <c t="s" s="3" r="A3">
        <v>146</v>
      </c>
    </row>
    <row spans="1:2" r="4">
      <c t="s" s="4" r="A4">
        <v>147</v>
      </c>
      <c t="s" s="4" r="B4">
        <v>148</v>
      </c>
    </row>
    <row spans="1:2" r="5">
      <c t="s" s="4" r="A5">
        <v>149</v>
      </c>
      <c t="s" s="4" r="B5">
        <v>150</v>
      </c>
    </row>
    <row spans="1:2" r="6">
      <c t="s" s="4" r="A6">
        <v>151</v>
      </c>
      <c t="s" s="4" r="B6">
        <v>152</v>
      </c>
    </row>
    <row spans="1:2" r="7">
      <c t="s" s="4" r="A7">
        <v>153</v>
      </c>
      <c t="s" s="4" r="B7">
        <v>154</v>
      </c>
    </row>
    <row spans="1:2" r="8">
      <c t="s" s="4" r="A8">
        <v>155</v>
      </c>
      <c t="s" s="4" r="B8">
        <v>156</v>
      </c>
    </row>
    <row spans="1:2" r="9">
      <c t="s" s="4" r="A9">
        <v>157</v>
      </c>
      <c t="s" s="4" r="B9">
        <v>158</v>
      </c>
    </row>
    <row spans="1:2" r="10">
      <c t="s" s="4" r="A10">
        <v>159</v>
      </c>
      <c t="s" s="4" r="B10">
        <v>160</v>
      </c>
    </row>
    <row spans="1:2" r="11">
      <c t="s" s="4" r="A11">
        <v>161</v>
      </c>
      <c t="s" s="4" r="B11">
        <v>162</v>
      </c>
    </row>
    <row spans="1:2" r="12">
      <c t="s" s="4" r="A12">
        <v>163</v>
      </c>
      <c t="s" s="4" r="B12">
        <v>164</v>
      </c>
    </row>
    <row spans="1:2" r="13">
      <c t="s" s="4" r="A13">
        <v>165</v>
      </c>
      <c t="s" s="4" r="B13">
        <v>166</v>
      </c>
    </row>
    <row spans="1:2" r="14">
      <c t="s" s="4" r="A14">
        <v>167</v>
      </c>
      <c t="s" s="4" r="B14">
        <v>168</v>
      </c>
    </row>
    <row spans="1:2" r="15">
      <c t="s" s="4" r="A15">
        <v>169</v>
      </c>
      <c t="s" s="4" r="B15">
        <v>170</v>
      </c>
    </row>
    <row spans="1:2" r="16">
      <c t="s" s="4" r="A16">
        <v>171</v>
      </c>
      <c t="s" s="4" r="B16">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7243</v>
      </c>
      <c t="n" s="7" r="C3">
        <v>19230</v>
      </c>
    </row>
    <row spans="1:3" r="4">
      <c t="s" s="4" r="A4">
        <v>33</v>
      </c>
      <c t="n" s="6" r="B4">
        <v>3333</v>
      </c>
      <c t="n" s="6" r="C4">
        <v>18000</v>
      </c>
    </row>
    <row spans="1:3" r="5">
      <c t="s" s="4" r="A5">
        <v>34</v>
      </c>
      <c t="n" s="6" r="B5">
        <v>30576</v>
      </c>
      <c t="n" s="6" r="C5">
        <v>37230</v>
      </c>
    </row>
    <row spans="1:3" r="6">
      <c t="s" s="4" r="A6">
        <v>35</v>
      </c>
      <c t="n" s="6" r="B6">
        <v>540</v>
      </c>
      <c t="n" s="6" r="C6">
        <v>1927</v>
      </c>
    </row>
    <row spans="1:3" r="7">
      <c t="s" s="4" r="A7">
        <v>36</v>
      </c>
      <c t="n" s="6" r="B7">
        <v>2960</v>
      </c>
      <c t="n" s="6" r="C7">
        <v>10573</v>
      </c>
    </row>
    <row spans="1:3" r="8">
      <c t="s" s="3" r="A8">
        <v>37</v>
      </c>
    </row>
    <row spans="1:3" r="9">
      <c t="s" s="4" r="A9">
        <v>38</v>
      </c>
      <c t="n" s="6" r="B9">
        <v>395562</v>
      </c>
      <c t="n" s="6" r="C9">
        <v>0</v>
      </c>
    </row>
    <row spans="1:3" r="10">
      <c t="s" s="4" r="A10">
        <v>39</v>
      </c>
      <c t="n" s="6" r="B10">
        <v>395562</v>
      </c>
      <c t="n" s="6" r="C10">
        <v>0</v>
      </c>
    </row>
    <row spans="1:3" r="11">
      <c t="s" s="4" r="A11">
        <v>40</v>
      </c>
      <c t="n" s="6" r="B11">
        <v>429638</v>
      </c>
      <c t="n" s="6" r="C11">
        <v>49730</v>
      </c>
    </row>
    <row spans="1:3" r="12">
      <c t="s" s="3" r="A12">
        <v>41</v>
      </c>
    </row>
    <row spans="1:3" r="13">
      <c t="s" s="4" r="A13">
        <v>42</v>
      </c>
      <c t="n" s="6" r="B13">
        <v>21553</v>
      </c>
      <c t="n" s="6" r="C13">
        <v>93265</v>
      </c>
    </row>
    <row spans="1:3" r="14">
      <c t="s" s="4" r="A14">
        <v>43</v>
      </c>
      <c t="n" s="6" r="B14">
        <v>0</v>
      </c>
      <c t="n" s="6" r="C14">
        <v>6000</v>
      </c>
    </row>
    <row spans="1:3" r="15">
      <c t="s" s="4" r="A15">
        <v>44</v>
      </c>
      <c t="n" s="6" r="B15">
        <v>0</v>
      </c>
      <c t="n" s="6" r="C15">
        <v>105</v>
      </c>
    </row>
    <row spans="1:3" r="16">
      <c t="s" s="4" r="A16">
        <v>45</v>
      </c>
      <c t="n" s="6" r="B16">
        <v>21553</v>
      </c>
      <c t="n" s="6" r="C16">
        <v>99370</v>
      </c>
    </row>
    <row spans="1:3" r="17">
      <c t="s" s="4" r="A17">
        <v>46</v>
      </c>
      <c t="n" s="6" r="B17">
        <v>425000</v>
      </c>
      <c t="n" s="6" r="C17">
        <v>0</v>
      </c>
    </row>
    <row spans="1:3" r="18">
      <c t="s" s="4" r="A18">
        <v>47</v>
      </c>
      <c t="n" s="6" r="B18">
        <v>446553</v>
      </c>
      <c t="n" s="6" r="C18">
        <v>99370</v>
      </c>
    </row>
    <row spans="1:3" r="19">
      <c t="s" s="3" r="A19">
        <v>48</v>
      </c>
    </row>
    <row spans="1:3" r="20">
      <c t="s" s="4" r="A20">
        <v>49</v>
      </c>
      <c t="n" s="6" r="B20">
        <v>0</v>
      </c>
      <c t="n" s="6" r="C20">
        <v>0</v>
      </c>
    </row>
    <row spans="1:3" r="21">
      <c t="s" s="4" r="A21">
        <v>50</v>
      </c>
      <c t="n" s="6" r="B21">
        <v>15000</v>
      </c>
      <c t="n" s="6" r="C21">
        <v>15000</v>
      </c>
    </row>
    <row spans="1:3" r="22">
      <c t="s" s="4" r="A22">
        <v>51</v>
      </c>
      <c t="n" s="6" r="B22">
        <v>74850</v>
      </c>
      <c t="n" s="6" r="C22">
        <v>52860</v>
      </c>
    </row>
    <row spans="1:3" r="23">
      <c t="s" s="4" r="A23">
        <v>52</v>
      </c>
      <c t="n" s="6" r="B23">
        <v>-106765</v>
      </c>
      <c t="n" s="6" r="C23">
        <v>-117500</v>
      </c>
    </row>
    <row spans="1:3" r="24">
      <c t="s" s="4" r="A24">
        <v>53</v>
      </c>
      <c t="n" s="6" r="B24">
        <v>-16915</v>
      </c>
      <c t="n" s="6" r="C24">
        <v>-49640</v>
      </c>
    </row>
    <row spans="1:3" r="25">
      <c t="s" s="4" r="A25">
        <v>54</v>
      </c>
      <c t="n" s="7" r="B25">
        <v>429638</v>
      </c>
      <c t="n" s="7" r="C25">
        <v>497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82</v>
      </c>
    </row>
    <row spans="1:2" r="4">
      <c t="s" s="4" r="A4">
        <v>183</v>
      </c>
      <c t="s" s="4" r="B4">
        <v>184</v>
      </c>
    </row>
    <row spans="1:2" r="5">
      <c t="s" s="4" r="A5">
        <v>185</v>
      </c>
      <c t="s" s="4" r="B5">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7</v>
      </c>
      <c t="s" s="2" r="B1">
        <v>1</v>
      </c>
    </row>
    <row spans="1:2" r="2">
      <c t="s" s="2" r="B2">
        <v>2</v>
      </c>
    </row>
    <row spans="1:2" r="3">
      <c t="s" s="3" r="A3">
        <v>188</v>
      </c>
    </row>
    <row spans="1:2" r="4">
      <c t="s" s="4" r="A4">
        <v>188</v>
      </c>
      <c t="s" s="4" r="B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3"/>
    <col customWidth="1" max="2" min="2" width="21"/>
    <col customWidth="1" max="3" min="3" width="14"/>
    <col customWidth="1" max="4" min="4" width="31"/>
    <col customWidth="1" max="5" min="5" width="21"/>
  </cols>
  <sheetData>
    <row spans="1:5" r="1">
      <c t="s" s="1" r="A1">
        <v>190</v>
      </c>
      <c t="s" s="2" r="B1">
        <v>191</v>
      </c>
      <c t="s" s="2" r="C1">
        <v>192</v>
      </c>
      <c t="s" s="2" r="D1">
        <v>193</v>
      </c>
      <c t="s" s="2" r="E1">
        <v>194</v>
      </c>
    </row>
    <row spans="1:5" r="2">
      <c t="s" s="3" r="A2">
        <v>195</v>
      </c>
    </row>
    <row spans="1:5" r="3">
      <c t="s" s="4" r="A3">
        <v>196</v>
      </c>
      <c t="n" s="7" r="D3">
        <v>60000</v>
      </c>
    </row>
    <row spans="1:5" r="4">
      <c t="s" s="4" r="A4">
        <v>197</v>
      </c>
      <c t="n" s="6" r="D4">
        <v>26</v>
      </c>
    </row>
    <row spans="1:5" r="5">
      <c t="s" s="4" r="A5">
        <v>198</v>
      </c>
      <c t="n" s="9" r="D5">
        <v>0.01</v>
      </c>
    </row>
    <row spans="1:5" r="6">
      <c t="s" s="3" r="A6">
        <v>149</v>
      </c>
    </row>
    <row spans="1:5" r="7">
      <c t="s" s="4" r="A7">
        <v>199</v>
      </c>
      <c t="s" s="4" r="C7">
        <v>200</v>
      </c>
    </row>
    <row spans="1:5" r="8">
      <c t="s" s="3" r="A8">
        <v>159</v>
      </c>
    </row>
    <row spans="1:5" r="9">
      <c t="s" s="4" r="A9">
        <v>159</v>
      </c>
      <c t="n" s="7" r="B9">
        <v>0</v>
      </c>
      <c t="n" s="7" r="E9">
        <v>0</v>
      </c>
    </row>
    <row spans="1:5" r="10">
      <c t="s" s="3" r="A10">
        <v>108</v>
      </c>
    </row>
    <row spans="1:5" r="11">
      <c t="s" s="4" r="A11">
        <v>201</v>
      </c>
      <c t="n" s="7" r="B11">
        <v>0</v>
      </c>
      <c t="n" s="7" r="E11">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202</v>
      </c>
      <c t="s" s="2" r="B1">
        <v>1</v>
      </c>
    </row>
    <row spans="1:3" r="2">
      <c t="s" s="2" r="B2">
        <v>2</v>
      </c>
      <c t="s" s="2" r="C2">
        <v>67</v>
      </c>
    </row>
    <row spans="1:3" r="3">
      <c t="s" s="3" r="A3">
        <v>203</v>
      </c>
    </row>
    <row spans="1:3" r="4">
      <c t="s" s="4" r="A4">
        <v>204</v>
      </c>
      <c t="n" s="7" r="B4">
        <v>10735</v>
      </c>
      <c t="n" s="7" r="C4">
        <v>-68700</v>
      </c>
    </row>
    <row spans="1:3" r="5">
      <c t="s" s="4" r="A5">
        <v>205</v>
      </c>
      <c t="n" s="6" r="B5">
        <v>103900</v>
      </c>
    </row>
    <row spans="1:3" r="6">
      <c t="s" s="4" r="A6">
        <v>206</v>
      </c>
      <c t="n" s="6" r="B6">
        <v>106766</v>
      </c>
      <c t="n" s="7" r="C6">
        <v>117500</v>
      </c>
    </row>
    <row spans="1:3" r="7">
      <c t="s" s="4" r="A7">
        <v>207</v>
      </c>
      <c t="n" s="6" r="B7">
        <v>425000</v>
      </c>
    </row>
    <row spans="1:3" r="8">
      <c t="s" s="4" r="A8">
        <v>208</v>
      </c>
      <c t="n" s="7" r="B8">
        <v>39556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9</v>
      </c>
      <c t="s" s="2" r="B1">
        <v>2</v>
      </c>
      <c t="s" s="2" r="C1">
        <v>30</v>
      </c>
    </row>
    <row spans="1:3" r="2">
      <c t="s" s="3" r="A2">
        <v>210</v>
      </c>
    </row>
    <row spans="1:3" r="3">
      <c t="s" s="4" r="A3">
        <v>211</v>
      </c>
      <c t="n" s="7" r="B3">
        <v>20300</v>
      </c>
      <c t="n" s="7" r="C3">
        <v>20300</v>
      </c>
    </row>
    <row spans="1:3" r="4">
      <c t="s" s="4" r="A4">
        <v>212</v>
      </c>
      <c t="n" s="6" r="B4">
        <v>-17340</v>
      </c>
      <c t="n" s="6" r="C4">
        <v>-9727</v>
      </c>
    </row>
    <row spans="1:3" r="5">
      <c t="s" s="4" r="A5">
        <v>213</v>
      </c>
      <c t="n" s="7" r="B5">
        <v>2960</v>
      </c>
      <c t="n" s="7" r="C5">
        <v>1057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1"/>
    <col customWidth="1" max="5" min="5" width="21"/>
  </cols>
  <sheetData>
    <row spans="1:5" r="1">
      <c t="s" s="1" r="A1">
        <v>214</v>
      </c>
      <c t="s" s="2" r="B1">
        <v>66</v>
      </c>
      <c t="s" s="2" r="D1">
        <v>1</v>
      </c>
    </row>
    <row spans="1:5" r="2">
      <c t="s" s="2" r="B2">
        <v>191</v>
      </c>
      <c t="s" s="2" r="C2">
        <v>194</v>
      </c>
      <c t="s" s="2" r="D2">
        <v>191</v>
      </c>
      <c t="s" s="2" r="E2">
        <v>194</v>
      </c>
    </row>
    <row spans="1:5" r="3">
      <c t="s" s="3" r="A3">
        <v>215</v>
      </c>
    </row>
    <row spans="1:5" r="4">
      <c t="s" s="4" r="A4">
        <v>216</v>
      </c>
      <c t="n" s="7" r="B4">
        <v>2537</v>
      </c>
      <c t="n" s="7" r="C4">
        <v>2537</v>
      </c>
      <c t="n" s="7" r="D4">
        <v>7611</v>
      </c>
      <c t="n" s="7" r="E4">
        <v>7190</v>
      </c>
    </row>
    <row spans="1:5" r="5">
      <c t="s" s="4" r="A5">
        <v>217</v>
      </c>
      <c t="n" s="6" r="B5">
        <v>24</v>
      </c>
      <c t="n" s="6" r="C5">
        <v>24</v>
      </c>
      <c t="n" s="6" r="D5">
        <v>24</v>
      </c>
      <c t="n" s="6" r="E5">
        <v>2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18</v>
      </c>
      <c t="s" s="2" r="B1">
        <v>2</v>
      </c>
      <c t="s" s="2" r="C1">
        <v>30</v>
      </c>
    </row>
    <row spans="1:3" r="2">
      <c t="s" s="3" r="A2">
        <v>219</v>
      </c>
    </row>
    <row spans="1:3" r="3">
      <c t="s" s="4" r="A3">
        <v>220</v>
      </c>
      <c t="n" s="7" r="B3">
        <v>2000</v>
      </c>
      <c t="n" s="7" r="C3">
        <v>2000</v>
      </c>
    </row>
    <row spans="1:3" r="4">
      <c t="s" s="4" r="A4">
        <v>221</v>
      </c>
      <c t="n" s="6" r="B4">
        <v>1700</v>
      </c>
      <c t="n" s="6" r="C4">
        <v>1700</v>
      </c>
    </row>
    <row spans="1:3" r="5">
      <c t="s" s="4" r="A5">
        <v>222</v>
      </c>
      <c t="n" s="6" r="B5">
        <v>3700</v>
      </c>
      <c t="n" s="6" r="C5">
        <v>3700</v>
      </c>
    </row>
    <row spans="1:3" r="6">
      <c t="s" s="4" r="A6">
        <v>223</v>
      </c>
      <c t="n" s="6" r="B6">
        <v>-3160</v>
      </c>
      <c t="n" s="6" r="C6">
        <v>-1773</v>
      </c>
    </row>
    <row spans="1:3" r="7">
      <c t="s" s="4" r="A7">
        <v>224</v>
      </c>
      <c t="n" s="7" r="B7">
        <v>540</v>
      </c>
      <c t="n" s="7" r="C7">
        <v>192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 customWidth="1" max="5" min="5" width="21"/>
  </cols>
  <sheetData>
    <row spans="1:5" r="1">
      <c t="s" s="1" r="A1">
        <v>225</v>
      </c>
      <c t="s" s="2" r="B1">
        <v>66</v>
      </c>
      <c t="s" s="2" r="D1">
        <v>1</v>
      </c>
    </row>
    <row spans="1:5" r="2">
      <c t="s" s="2" r="B2">
        <v>191</v>
      </c>
      <c t="s" s="2" r="C2">
        <v>194</v>
      </c>
      <c t="s" s="2" r="D2">
        <v>191</v>
      </c>
      <c t="s" s="2" r="E2">
        <v>194</v>
      </c>
    </row>
    <row spans="1:5" r="3">
      <c t="s" s="3" r="A3">
        <v>226</v>
      </c>
    </row>
    <row spans="1:5" r="4">
      <c t="s" s="4" r="A4">
        <v>227</v>
      </c>
      <c t="n" s="7" r="B4">
        <v>463</v>
      </c>
      <c t="n" s="7" r="C4">
        <v>463</v>
      </c>
      <c t="n" s="7" r="D4">
        <v>1389</v>
      </c>
      <c t="n" s="7" r="E4">
        <v>1310</v>
      </c>
    </row>
    <row spans="1:5" r="5">
      <c t="s" s="4" r="A5">
        <v>228</v>
      </c>
      <c t="n" s="6" r="B5">
        <v>24</v>
      </c>
      <c t="n" s="6" r="C5">
        <v>24</v>
      </c>
      <c t="n" s="6" r="D5">
        <v>24</v>
      </c>
      <c t="n" s="6" r="E5">
        <v>2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55</v>
      </c>
      <c t="s" s="2" r="B1">
        <v>2</v>
      </c>
      <c t="s" s="2" r="C1">
        <v>30</v>
      </c>
    </row>
    <row spans="1:3" r="2">
      <c t="s" s="3" r="A2">
        <v>56</v>
      </c>
    </row>
    <row spans="1:3" r="3">
      <c t="s" s="4" r="A3">
        <v>57</v>
      </c>
      <c t="n" s="8" r="B3">
        <v>0.001</v>
      </c>
      <c t="n" s="8" r="C3">
        <v>0.001</v>
      </c>
    </row>
    <row spans="1:3" r="4">
      <c t="s" s="4" r="A4">
        <v>58</v>
      </c>
      <c t="n" s="6" r="B4">
        <v>1000000</v>
      </c>
      <c t="n" s="6" r="C4">
        <v>1000000</v>
      </c>
    </row>
    <row spans="1:3" r="5">
      <c t="s" s="4" r="A5">
        <v>59</v>
      </c>
      <c t="n" s="6" r="B5">
        <v>0</v>
      </c>
      <c t="n" s="6" r="C5">
        <v>0</v>
      </c>
    </row>
    <row spans="1:3" r="6">
      <c t="s" s="4" r="A6">
        <v>60</v>
      </c>
      <c t="n" s="6" r="B6">
        <v>0</v>
      </c>
      <c t="n" s="6" r="C6">
        <v>0</v>
      </c>
    </row>
    <row spans="1:3" r="7">
      <c t="s" s="4" r="A7">
        <v>61</v>
      </c>
      <c t="n" s="8" r="B7">
        <v>0.001</v>
      </c>
      <c t="n" s="8" r="C7">
        <v>0.001</v>
      </c>
    </row>
    <row spans="1:3" r="8">
      <c t="s" s="4" r="A8">
        <v>62</v>
      </c>
      <c t="n" s="6" r="B8">
        <v>100000000</v>
      </c>
      <c t="n" s="6" r="C8">
        <v>100000000</v>
      </c>
    </row>
    <row spans="1:3" r="9">
      <c t="s" s="4" r="A9">
        <v>63</v>
      </c>
      <c t="n" s="6" r="B9">
        <v>15000000</v>
      </c>
      <c t="n" s="6" r="C9">
        <v>15000000</v>
      </c>
    </row>
    <row spans="1:3" r="10">
      <c t="s" s="4" r="A10">
        <v>64</v>
      </c>
      <c t="n" s="6" r="B10">
        <v>15000000</v>
      </c>
      <c t="n" s="6" r="C10">
        <v>15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29</v>
      </c>
      <c t="s" s="2" r="B1">
        <v>66</v>
      </c>
      <c t="s" s="2" r="D1">
        <v>1</v>
      </c>
      <c t="s" s="2" r="F1">
        <v>230</v>
      </c>
    </row>
    <row spans="1:6" r="2">
      <c t="s" s="2" r="B2">
        <v>231</v>
      </c>
      <c t="s" s="2" r="C2">
        <v>67</v>
      </c>
      <c t="s" s="2" r="D2">
        <v>2</v>
      </c>
      <c t="s" s="2" r="E2">
        <v>67</v>
      </c>
      <c t="s" s="2" r="F2">
        <v>30</v>
      </c>
    </row>
    <row spans="1:6" r="3">
      <c t="s" s="3" r="A3">
        <v>232</v>
      </c>
    </row>
    <row spans="1:6" r="4">
      <c t="s" s="4" r="A4">
        <v>233</v>
      </c>
      <c t="n" s="7" r="D4">
        <v>395562</v>
      </c>
    </row>
    <row spans="1:6" r="5">
      <c t="s" s="4" r="A5">
        <v>234</v>
      </c>
      <c t="s" s="4" r="D5">
        <v>200</v>
      </c>
    </row>
    <row spans="1:6" r="6">
      <c t="s" s="4" r="A6">
        <v>235</v>
      </c>
      <c t="n" s="7" r="D6">
        <v>425000</v>
      </c>
    </row>
    <row spans="1:6" r="7">
      <c t="s" s="4" r="A7">
        <v>236</v>
      </c>
      <c t="n" s="6" r="D7">
        <v>395562</v>
      </c>
    </row>
    <row spans="1:6" r="8">
      <c t="s" s="4" r="A8">
        <v>237</v>
      </c>
      <c t="n" s="7" r="F8">
        <v>4500</v>
      </c>
    </row>
    <row spans="1:6" r="9">
      <c t="s" s="4" r="A9">
        <v>238</v>
      </c>
      <c t="s" s="4" r="F9">
        <v>239</v>
      </c>
    </row>
    <row spans="1:6" r="10">
      <c t="s" s="4" r="A10">
        <v>240</v>
      </c>
      <c t="n" s="7" r="C10">
        <v>7750</v>
      </c>
      <c t="n" s="7" r="F10">
        <v>6000</v>
      </c>
    </row>
    <row spans="1:6" r="11">
      <c t="s" s="4" r="A11">
        <v>241</v>
      </c>
      <c t="n" s="7" r="B11">
        <v>21990</v>
      </c>
    </row>
    <row spans="1:6" r="12">
      <c t="s" s="4" r="A12">
        <v>242</v>
      </c>
      <c t="n" s="6" r="D12">
        <v>3000</v>
      </c>
      <c t="n" s="7" r="E12">
        <v>4500</v>
      </c>
    </row>
    <row spans="1:6" r="13">
      <c t="s" s="4" r="A13">
        <v>243</v>
      </c>
      <c t="n" s="7" r="D13">
        <v>500</v>
      </c>
    </row>
    <row spans="1:6" r="14">
      <c t="s" s="4" r="A14">
        <v>244</v>
      </c>
      <c t="n" s="7" r="F14">
        <v>24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5"/>
    <col customWidth="1" max="3" min="3" width="16"/>
  </cols>
  <sheetData>
    <row spans="1:3" r="1">
      <c t="s" s="1" r="A1">
        <v>245</v>
      </c>
      <c t="s" s="2" r="B1">
        <v>246</v>
      </c>
      <c t="s" s="2" r="C1">
        <v>230</v>
      </c>
    </row>
    <row spans="1:3" r="2">
      <c t="s" s="2" r="B2">
        <v>231</v>
      </c>
      <c t="s" s="2" r="C2">
        <v>30</v>
      </c>
    </row>
    <row spans="1:3" r="3">
      <c t="s" s="3" r="A3">
        <v>247</v>
      </c>
    </row>
    <row spans="1:3" r="4">
      <c t="s" s="4" r="A4">
        <v>248</v>
      </c>
      <c t="n" s="7" r="C4">
        <v>93265</v>
      </c>
    </row>
    <row spans="1:3" r="5">
      <c t="s" s="4" r="A5">
        <v>249</v>
      </c>
      <c t="n" s="7" r="B5">
        <v>30635</v>
      </c>
    </row>
    <row spans="1:3" r="6">
      <c t="s" s="4" r="A6">
        <v>250</v>
      </c>
      <c t="n" s="7" r="B6">
        <v>1039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1</v>
      </c>
      <c t="s" s="2" r="B1">
        <v>2</v>
      </c>
      <c t="s" s="2" r="C1">
        <v>252</v>
      </c>
    </row>
    <row spans="1:3" r="2">
      <c t="s" s="3" r="A2">
        <v>253</v>
      </c>
    </row>
    <row spans="1:3" r="3">
      <c t="s" s="4" r="A3">
        <v>254</v>
      </c>
      <c t="n" s="7" r="C3">
        <v>600000</v>
      </c>
    </row>
    <row spans="1:3" r="4">
      <c t="s" s="4" r="A4">
        <v>255</v>
      </c>
      <c t="s" s="4" r="C4">
        <v>256</v>
      </c>
    </row>
    <row spans="1:3" r="5">
      <c t="s" s="4" r="A5">
        <v>257</v>
      </c>
      <c t="s" s="4" r="C5">
        <v>256</v>
      </c>
    </row>
    <row spans="1:3" r="6">
      <c t="s" s="4" r="A6">
        <v>258</v>
      </c>
      <c t="n" s="9" r="C6">
        <v>0.5</v>
      </c>
    </row>
    <row spans="1:3" r="7">
      <c t="s" s="4" r="A7">
        <v>259</v>
      </c>
      <c t="n" s="7" r="C7">
        <v>1</v>
      </c>
    </row>
    <row spans="1:3" r="8">
      <c t="s" s="4" r="A8">
        <v>260</v>
      </c>
      <c t="n" s="7" r="C8">
        <v>3000000</v>
      </c>
    </row>
    <row spans="1:3" r="9">
      <c t="s" s="4" r="A9">
        <v>261</v>
      </c>
      <c t="n" s="6" r="C9">
        <v>600000</v>
      </c>
    </row>
    <row spans="1:3" r="10">
      <c t="s" s="4" r="A10">
        <v>262</v>
      </c>
      <c t="n" s="7" r="C10">
        <v>1</v>
      </c>
    </row>
    <row spans="1:3" r="11">
      <c t="s" s="4" r="A11">
        <v>263</v>
      </c>
      <c t="n" s="7" r="B11">
        <v>425000</v>
      </c>
    </row>
    <row spans="1:3" r="12">
      <c t="s" s="4" r="A12">
        <v>264</v>
      </c>
      <c t="n" s="7" r="B12">
        <v>175000</v>
      </c>
    </row>
    <row spans="1:3" r="13">
      <c t="s" s="4" r="A13">
        <v>265</v>
      </c>
      <c t="n" s="6" r="B13">
        <v>1200000</v>
      </c>
    </row>
    <row spans="1:3" r="14">
      <c t="s" s="4" r="A14">
        <v>266</v>
      </c>
      <c t="n" s="7" r="B14">
        <v>425000</v>
      </c>
    </row>
    <row spans="1:3" r="15">
      <c t="s" s="4" r="A15">
        <v>267</v>
      </c>
      <c t="n" s="7" r="B15">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spans="1:4" r="1">
      <c t="s" s="1" r="A1">
        <v>268</v>
      </c>
      <c t="s" s="2" r="B1">
        <v>2</v>
      </c>
      <c t="s" s="2" r="C1">
        <v>30</v>
      </c>
      <c t="s" s="2" r="D1">
        <v>269</v>
      </c>
    </row>
    <row spans="1:4" r="2">
      <c t="s" s="3" r="A2">
        <v>270</v>
      </c>
    </row>
    <row spans="1:4" r="3">
      <c t="s" s="4" r="A3">
        <v>271</v>
      </c>
      <c t="n" s="7" r="B3">
        <v>0</v>
      </c>
      <c t="n" s="7" r="C3">
        <v>0</v>
      </c>
      <c t="n" s="7" r="D3">
        <v>2214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272</v>
      </c>
      <c t="s" s="2" r="B1">
        <v>2</v>
      </c>
      <c t="s" s="2" r="C1">
        <v>30</v>
      </c>
    </row>
    <row spans="1:3" r="2">
      <c t="s" s="3" r="A2">
        <v>273</v>
      </c>
    </row>
    <row spans="1:3" r="3">
      <c t="s" s="4" r="A3">
        <v>274</v>
      </c>
      <c t="n" s="7" r="B3">
        <v>106766</v>
      </c>
    </row>
    <row spans="1:3" r="4">
      <c t="s" s="4" r="A4">
        <v>275</v>
      </c>
      <c t="n" s="7" r="B4">
        <v>37368</v>
      </c>
      <c t="n" s="7" r="C4">
        <v>41125</v>
      </c>
    </row>
    <row spans="1:3" r="5">
      <c t="s" s="4" r="A5">
        <v>276</v>
      </c>
      <c t="s" s="4" r="B5">
        <v>277</v>
      </c>
      <c t="s" s="4" r="C5">
        <v>27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78</v>
      </c>
      <c t="s" s="2" r="B1">
        <v>2</v>
      </c>
      <c t="s" s="2" r="C1">
        <v>30</v>
      </c>
    </row>
    <row spans="1:3" r="2">
      <c t="s" s="3" r="A2">
        <v>279</v>
      </c>
    </row>
    <row spans="1:3" r="3">
      <c t="s" s="4" r="A3">
        <v>280</v>
      </c>
      <c t="n" s="7" r="B3">
        <v>37368</v>
      </c>
      <c t="n" s="7" r="C3">
        <v>41125</v>
      </c>
    </row>
    <row spans="1:3" r="4">
      <c t="s" s="4" r="A4">
        <v>281</v>
      </c>
      <c t="n" s="6" r="B4">
        <v>37368</v>
      </c>
      <c t="n" s="6" r="C4">
        <v>41125</v>
      </c>
    </row>
    <row spans="1:3" r="5">
      <c t="s" s="4" r="A5">
        <v>282</v>
      </c>
      <c t="n" s="6" r="B5">
        <v>-37368</v>
      </c>
      <c t="n" s="6" r="C5">
        <v>-41125</v>
      </c>
    </row>
    <row spans="1:3" r="6">
      <c t="s" s="4" r="A6">
        <v>283</v>
      </c>
      <c t="n" s="7" r="B6">
        <v>0</v>
      </c>
      <c t="n" s="7" r="C6">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15"/>
  </cols>
  <sheetData>
    <row spans="1:2" r="1">
      <c t="s" s="1" r="A1">
        <v>284</v>
      </c>
      <c t="s" s="2" r="B1">
        <v>1</v>
      </c>
    </row>
    <row spans="1:2" r="2">
      <c t="s" s="2" r="B2">
        <v>2</v>
      </c>
    </row>
    <row spans="1:2" r="3">
      <c t="s" s="3" r="A3">
        <v>285</v>
      </c>
    </row>
    <row spans="1:2" r="4">
      <c t="s" s="4" r="A4">
        <v>286</v>
      </c>
      <c t="s" s="4" r="B4">
        <v>287</v>
      </c>
    </row>
    <row spans="1:2" r="5">
      <c t="s" s="4" r="A5">
        <v>288</v>
      </c>
      <c t="s" s="4" r="B5">
        <v>239</v>
      </c>
    </row>
    <row spans="1:2" r="6">
      <c t="s" s="4" r="A6">
        <v>289</v>
      </c>
      <c t="s" s="4" r="B6">
        <v>290</v>
      </c>
    </row>
    <row spans="1:2" r="7">
      <c t="s" s="4" r="A7">
        <v>291</v>
      </c>
      <c t="s" s="4" r="B7">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31"/>
    <col customWidth="1" max="5" min="5" width="37"/>
    <col customWidth="1" max="6" min="6" width="37"/>
  </cols>
  <sheetData>
    <row spans="1:6" r="1">
      <c t="s" s="1" r="A1">
        <v>292</v>
      </c>
      <c t="s" s="2" r="B1">
        <v>293</v>
      </c>
      <c t="s" s="2" r="C1">
        <v>294</v>
      </c>
      <c t="s" s="2" r="D1">
        <v>193</v>
      </c>
      <c t="s" s="2" r="E1">
        <v>295</v>
      </c>
      <c t="s" s="2" r="F1">
        <v>296</v>
      </c>
    </row>
    <row spans="1:6" r="2">
      <c t="s" s="3" r="A2">
        <v>297</v>
      </c>
    </row>
    <row spans="1:6" r="3">
      <c t="s" s="4" r="A3">
        <v>298</v>
      </c>
      <c t="n" s="6" r="B3">
        <v>100000000</v>
      </c>
    </row>
    <row spans="1:6" r="4">
      <c t="s" s="4" r="A4">
        <v>61</v>
      </c>
      <c t="n" s="8" r="B4">
        <v>0.001</v>
      </c>
    </row>
    <row spans="1:6" r="5">
      <c t="s" s="4" r="A5">
        <v>299</v>
      </c>
      <c t="n" s="6" r="B5">
        <v>1000000</v>
      </c>
    </row>
    <row spans="1:6" r="6">
      <c t="s" s="4" r="A6">
        <v>57</v>
      </c>
      <c t="n" s="8" r="B6">
        <v>0.001</v>
      </c>
    </row>
    <row spans="1:6" r="7">
      <c t="s" s="3" r="A7">
        <v>300</v>
      </c>
    </row>
    <row spans="1:6" r="8">
      <c t="s" s="4" r="A8">
        <v>301</v>
      </c>
      <c t="n" s="6" r="F8">
        <v>6000000</v>
      </c>
    </row>
    <row spans="1:6" r="9">
      <c t="s" s="4" r="A9">
        <v>302</v>
      </c>
      <c t="n" s="8" r="F9">
        <v>0.001</v>
      </c>
    </row>
    <row spans="1:6" r="10">
      <c t="s" s="4" r="A10">
        <v>303</v>
      </c>
      <c t="n" s="8" r="F10">
        <v>0.001</v>
      </c>
    </row>
    <row spans="1:6" r="11">
      <c t="s" s="4" r="A11">
        <v>304</v>
      </c>
      <c t="n" s="7" r="F11">
        <v>6000</v>
      </c>
    </row>
    <row spans="1:6" r="12">
      <c t="s" s="4" r="A12">
        <v>305</v>
      </c>
      <c t="n" s="6" r="E12">
        <v>3000000</v>
      </c>
    </row>
    <row spans="1:6" r="13">
      <c t="s" s="4" r="A13">
        <v>306</v>
      </c>
      <c t="n" s="8" r="E13">
        <v>0.001</v>
      </c>
    </row>
    <row spans="1:6" r="14">
      <c t="s" s="4" r="A14">
        <v>307</v>
      </c>
      <c t="n" s="8" r="E14">
        <v>0.008</v>
      </c>
    </row>
    <row spans="1:6" r="15">
      <c t="s" s="4" r="A15">
        <v>308</v>
      </c>
      <c t="n" s="7" r="E15">
        <v>50000</v>
      </c>
    </row>
    <row spans="1:6" r="16">
      <c t="s" s="4" r="A16">
        <v>309</v>
      </c>
      <c t="n" s="7" r="E16">
        <v>24000</v>
      </c>
    </row>
    <row spans="1:6" r="17">
      <c t="s" s="4" r="A17">
        <v>310</v>
      </c>
      <c t="n" s="7" r="D17">
        <v>60000</v>
      </c>
    </row>
    <row spans="1:6" r="18">
      <c t="s" s="4" r="A18">
        <v>197</v>
      </c>
      <c t="n" s="6" r="D18">
        <v>26</v>
      </c>
    </row>
    <row spans="1:6" r="19">
      <c t="s" s="4" r="A19">
        <v>311</v>
      </c>
      <c t="n" s="9" r="D19">
        <v>0.01</v>
      </c>
    </row>
    <row spans="1:6" r="20">
      <c t="s" s="4" r="A20">
        <v>312</v>
      </c>
      <c t="n" s="6" r="B20">
        <v>15000000</v>
      </c>
      <c t="n" s="6" r="C20">
        <v>15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3</v>
      </c>
      <c t="s" s="2" r="B1">
        <v>2</v>
      </c>
      <c t="s" s="2" r="C1">
        <v>252</v>
      </c>
    </row>
    <row spans="1:3" r="2">
      <c t="s" s="3" r="A2">
        <v>314</v>
      </c>
    </row>
    <row spans="1:3" r="3">
      <c t="s" s="4" r="A3">
        <v>315</v>
      </c>
      <c t="n" s="6" r="C3">
        <v>600000</v>
      </c>
    </row>
    <row spans="1:3" r="4">
      <c t="s" s="4" r="A4">
        <v>316</v>
      </c>
      <c t="n" s="7" r="C4">
        <v>1</v>
      </c>
    </row>
    <row spans="1:3" r="5">
      <c t="s" s="4" r="A5">
        <v>317</v>
      </c>
      <c t="n" s="6" r="B5">
        <v>42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0"/>
    <col customWidth="1" max="2" min="2" width="24"/>
  </cols>
  <sheetData>
    <row spans="1:2" r="1">
      <c t="s" s="1" r="A1">
        <v>318</v>
      </c>
      <c t="s" s="2" r="B1">
        <v>319</v>
      </c>
    </row>
    <row spans="1:2" r="2">
      <c t="s" s="3" r="A2">
        <v>320</v>
      </c>
    </row>
    <row spans="1:2" r="3">
      <c t="s" s="4" r="A3">
        <v>321</v>
      </c>
      <c t="n" s="9" r="B3">
        <v>0.01</v>
      </c>
    </row>
    <row spans="1:2" r="4">
      <c t="s" s="4" r="A4">
        <v>322</v>
      </c>
      <c t="n" s="7" r="B4">
        <v>1</v>
      </c>
    </row>
    <row spans="1:2" r="5">
      <c t="s" s="4" r="A5">
        <v>323</v>
      </c>
      <c t="n" s="6" r="B5">
        <v>3</v>
      </c>
    </row>
    <row spans="1:2" r="6">
      <c t="s" s="4" r="A6">
        <v>324</v>
      </c>
      <c t="s" s="4" r="B6">
        <v>325</v>
      </c>
    </row>
    <row spans="1:2" r="7">
      <c t="s" s="4" r="A7">
        <v>326</v>
      </c>
      <c t="s" s="4" r="B7">
        <v>239</v>
      </c>
    </row>
    <row spans="1:2" r="8">
      <c t="s" s="4" r="A8">
        <v>327</v>
      </c>
      <c t="s" s="4" r="B8">
        <v>3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0</v>
      </c>
      <c t="n" s="7" r="C4">
        <v>0</v>
      </c>
      <c t="n" s="7" r="D4">
        <v>0</v>
      </c>
      <c t="n" s="7" r="E4">
        <v>0</v>
      </c>
    </row>
    <row spans="1:5" r="5">
      <c t="s" s="4" r="A5">
        <v>70</v>
      </c>
      <c t="n" s="6" r="B5">
        <v>0</v>
      </c>
      <c t="n" s="6" r="C5">
        <v>0</v>
      </c>
      <c t="n" s="6" r="D5">
        <v>0</v>
      </c>
      <c t="n" s="6" r="E5">
        <v>0</v>
      </c>
    </row>
    <row spans="1:5" r="6">
      <c t="s" s="4" r="A6">
        <v>71</v>
      </c>
      <c t="n" s="6" r="B6">
        <v>0</v>
      </c>
      <c t="n" s="6" r="C6">
        <v>0</v>
      </c>
      <c t="n" s="6" r="D6">
        <v>0</v>
      </c>
      <c t="n" s="6" r="E6">
        <v>0</v>
      </c>
    </row>
    <row spans="1:5" r="7">
      <c t="s" s="3" r="A7">
        <v>72</v>
      </c>
    </row>
    <row spans="1:5" r="8">
      <c t="s" s="4" r="A8">
        <v>73</v>
      </c>
      <c t="n" s="6" r="B8">
        <v>0</v>
      </c>
      <c t="n" s="6" r="C8">
        <v>0</v>
      </c>
      <c t="n" s="6" r="D8">
        <v>20300</v>
      </c>
      <c t="n" s="6" r="E8">
        <v>0</v>
      </c>
    </row>
    <row spans="1:5" r="9">
      <c t="s" s="4" r="A9">
        <v>74</v>
      </c>
      <c t="n" s="6" r="B9">
        <v>0</v>
      </c>
      <c t="n" s="6" r="C9">
        <v>13800</v>
      </c>
      <c t="n" s="6" r="D9">
        <v>14000</v>
      </c>
      <c t="n" s="6" r="E9">
        <v>33000</v>
      </c>
    </row>
    <row spans="1:5" r="10">
      <c t="s" s="4" r="A10">
        <v>75</v>
      </c>
      <c t="n" s="6" r="B10">
        <v>161</v>
      </c>
      <c t="n" s="6" r="C10">
        <v>15600</v>
      </c>
      <c t="n" s="6" r="D10">
        <v>3482</v>
      </c>
      <c t="n" s="6" r="E10">
        <v>27200</v>
      </c>
    </row>
    <row spans="1:5" r="11">
      <c t="s" s="4" r="A11">
        <v>76</v>
      </c>
      <c t="n" s="6" r="B11">
        <v>3000</v>
      </c>
      <c t="n" s="6" r="C11">
        <v>3000</v>
      </c>
      <c t="n" s="6" r="D11">
        <v>9000</v>
      </c>
      <c t="n" s="6" r="E11">
        <v>8500</v>
      </c>
    </row>
    <row spans="1:5" r="12">
      <c t="s" s="4" r="A12">
        <v>77</v>
      </c>
      <c t="n" s="6" r="B12">
        <v>5290</v>
      </c>
      <c t="n" s="6" r="C12">
        <v>0</v>
      </c>
      <c t="n" s="6" r="D12">
        <v>44830</v>
      </c>
      <c t="n" s="6" r="E12">
        <v>0</v>
      </c>
    </row>
    <row spans="1:5" r="13">
      <c t="s" s="4" r="A13">
        <v>78</v>
      </c>
      <c t="n" s="6" r="B13">
        <v>8451</v>
      </c>
      <c t="n" s="6" r="C13">
        <v>32400</v>
      </c>
      <c t="n" s="6" r="D13">
        <v>91612</v>
      </c>
      <c t="n" s="6" r="E13">
        <v>68700</v>
      </c>
    </row>
    <row spans="1:5" r="14">
      <c t="s" s="4" r="A14">
        <v>79</v>
      </c>
      <c t="n" s="6" r="B14">
        <v>-1553</v>
      </c>
      <c t="n" s="6" r="C14">
        <v>0</v>
      </c>
      <c t="n" s="6" r="D14">
        <v>-1553</v>
      </c>
      <c t="n" s="6" r="E14">
        <v>0</v>
      </c>
    </row>
    <row spans="1:5" r="15">
      <c t="s" s="4" r="A15">
        <v>80</v>
      </c>
      <c t="n" s="6" r="B15">
        <v>0</v>
      </c>
      <c t="n" s="6" r="C15">
        <v>0</v>
      </c>
      <c t="n" s="6" r="D15">
        <v>103900</v>
      </c>
      <c t="n" s="6" r="E15">
        <v>0</v>
      </c>
    </row>
    <row spans="1:5" r="16">
      <c t="s" s="4" r="A16">
        <v>81</v>
      </c>
      <c t="n" s="6" r="B16">
        <v>-10004</v>
      </c>
      <c t="n" s="6" r="C16">
        <v>-32400</v>
      </c>
      <c t="n" s="6" r="D16">
        <v>10735</v>
      </c>
      <c t="n" s="6" r="E16">
        <v>-68700</v>
      </c>
    </row>
    <row spans="1:5" r="17">
      <c t="s" s="4" r="A17">
        <v>82</v>
      </c>
      <c t="n" s="6" r="B17">
        <v>0</v>
      </c>
      <c t="n" s="6" r="C17">
        <v>0</v>
      </c>
      <c t="n" s="6" r="D17">
        <v>0</v>
      </c>
      <c t="n" s="6" r="E17">
        <v>0</v>
      </c>
    </row>
    <row spans="1:5" r="18">
      <c t="s" s="4" r="A18">
        <v>83</v>
      </c>
      <c t="n" s="7" r="B18">
        <v>-10004</v>
      </c>
      <c t="n" s="7" r="C18">
        <v>-32400</v>
      </c>
      <c t="n" s="7" r="D18">
        <v>10735</v>
      </c>
      <c t="n" s="7" r="E18">
        <v>-68700</v>
      </c>
    </row>
    <row spans="1:5" r="19">
      <c t="s" s="4" r="A19">
        <v>84</v>
      </c>
      <c t="n" s="7" r="B19">
        <v>0</v>
      </c>
      <c t="n" s="7" r="C19">
        <v>0</v>
      </c>
      <c t="n" s="7" r="D19">
        <v>0</v>
      </c>
      <c t="n" s="9" r="E19">
        <v>-0.01</v>
      </c>
    </row>
    <row spans="1:5" r="20">
      <c t="s" s="4" r="A20">
        <v>85</v>
      </c>
      <c t="n" s="6" r="B20">
        <v>15000000</v>
      </c>
      <c t="n" s="6" r="C20">
        <v>9000000</v>
      </c>
      <c t="n" s="6" r="D20">
        <v>15000000</v>
      </c>
      <c t="n" s="6" r="E20">
        <v>88351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27"/>
  </cols>
  <sheetData>
    <row spans="1:2" r="1">
      <c t="s" s="1" r="A1">
        <v>329</v>
      </c>
      <c t="s" s="2" r="B1">
        <v>330</v>
      </c>
    </row>
    <row spans="1:2" r="2">
      <c t="s" s="3" r="A2">
        <v>331</v>
      </c>
    </row>
    <row spans="1:2" r="3">
      <c t="s" s="4" r="A3">
        <v>332</v>
      </c>
      <c t="n" s="7" r="B3">
        <v>175000</v>
      </c>
    </row>
    <row spans="1:2" r="4">
      <c t="s" s="4" r="A4">
        <v>333</v>
      </c>
      <c t="n" s="7" r="B4">
        <v>600000</v>
      </c>
    </row>
    <row spans="1:2" r="5">
      <c t="s" s="4" r="A5">
        <v>334</v>
      </c>
      <c t="n" s="6" r="B5">
        <v>175000</v>
      </c>
    </row>
    <row spans="1:2" r="6">
      <c t="s" s="4" r="A6">
        <v>335</v>
      </c>
      <c t="n" s="7" r="B6">
        <v>163625</v>
      </c>
    </row>
    <row spans="1:2" r="7">
      <c t="s" s="4" r="A7">
        <v>336</v>
      </c>
      <c t="n" s="7" r="B7">
        <v>55918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86</v>
      </c>
      <c t="s" s="2" r="B1">
        <v>1</v>
      </c>
    </row>
    <row spans="1:3" r="2">
      <c t="s" s="2" r="B2">
        <v>2</v>
      </c>
      <c t="s" s="2" r="C2">
        <v>67</v>
      </c>
    </row>
    <row spans="1:3" r="3">
      <c t="s" s="3" r="A3">
        <v>87</v>
      </c>
    </row>
    <row spans="1:3" r="4">
      <c t="s" s="4" r="A4">
        <v>83</v>
      </c>
      <c t="n" s="7" r="B4">
        <v>10735</v>
      </c>
      <c t="n" s="7" r="C4">
        <v>-68700</v>
      </c>
    </row>
    <row spans="1:3" r="5">
      <c t="s" s="4" r="A5">
        <v>88</v>
      </c>
      <c t="n" s="6" r="B5">
        <v>9000</v>
      </c>
      <c t="n" s="6" r="C5">
        <v>8500</v>
      </c>
    </row>
    <row spans="1:3" r="6">
      <c t="s" s="4" r="A6">
        <v>80</v>
      </c>
      <c t="n" s="6" r="B6">
        <v>-103900</v>
      </c>
      <c t="n" s="6" r="C6">
        <v>0</v>
      </c>
    </row>
    <row spans="1:3" r="7">
      <c t="s" s="3" r="A7">
        <v>89</v>
      </c>
    </row>
    <row spans="1:3" r="8">
      <c t="s" s="4" r="A8">
        <v>90</v>
      </c>
      <c t="n" s="6" r="B8">
        <v>14668</v>
      </c>
      <c t="n" s="6" r="C8">
        <v>-888</v>
      </c>
    </row>
    <row spans="1:3" r="9">
      <c t="s" s="4" r="A9">
        <v>91</v>
      </c>
      <c t="n" s="6" r="B9">
        <v>0</v>
      </c>
      <c t="n" s="6" r="C9">
        <v>-11112</v>
      </c>
    </row>
    <row spans="1:3" r="10">
      <c t="s" s="4" r="A10">
        <v>92</v>
      </c>
      <c t="n" s="6" r="B10">
        <v>32187</v>
      </c>
      <c t="n" s="6" r="C10">
        <v>55600</v>
      </c>
    </row>
    <row spans="1:3" r="11">
      <c t="s" s="4" r="A11">
        <v>93</v>
      </c>
      <c t="n" s="6" r="B11">
        <v>-37310</v>
      </c>
      <c t="n" s="6" r="C11">
        <v>-16600</v>
      </c>
    </row>
    <row spans="1:3" r="12">
      <c t="s" s="3" r="A12">
        <v>94</v>
      </c>
    </row>
    <row spans="1:3" r="13">
      <c t="s" s="4" r="A13">
        <v>95</v>
      </c>
      <c t="n" s="6" r="B13">
        <v>-397727</v>
      </c>
      <c t="n" s="6" r="C13">
        <v>0</v>
      </c>
    </row>
    <row spans="1:3" r="14">
      <c t="s" s="4" r="A14">
        <v>96</v>
      </c>
      <c t="n" s="6" r="B14">
        <v>2165</v>
      </c>
      <c t="n" s="6" r="C14">
        <v>0</v>
      </c>
    </row>
    <row spans="1:3" r="15">
      <c t="s" s="4" r="A15">
        <v>97</v>
      </c>
      <c t="n" s="6" r="B15">
        <v>-395562</v>
      </c>
      <c t="n" s="6" r="C15">
        <v>0</v>
      </c>
    </row>
    <row spans="1:3" r="16">
      <c t="s" s="3" r="A16">
        <v>98</v>
      </c>
    </row>
    <row spans="1:3" r="17">
      <c t="s" s="4" r="A17">
        <v>99</v>
      </c>
      <c t="n" s="6" r="B17">
        <v>-105</v>
      </c>
      <c t="n" s="6" r="C17">
        <v>-12100</v>
      </c>
    </row>
    <row spans="1:3" r="18">
      <c t="s" s="4" r="A18">
        <v>100</v>
      </c>
      <c t="n" s="6" r="B18">
        <v>425000</v>
      </c>
      <c t="n" s="6" r="C18">
        <v>0</v>
      </c>
    </row>
    <row spans="1:3" r="19">
      <c t="s" s="4" r="A19">
        <v>101</v>
      </c>
      <c t="n" s="6" r="B19">
        <v>15990</v>
      </c>
      <c t="n" s="6" r="C19">
        <v>4500</v>
      </c>
    </row>
    <row spans="1:3" r="20">
      <c t="s" s="4" r="A20">
        <v>102</v>
      </c>
      <c t="n" s="6" r="B20">
        <v>440885</v>
      </c>
      <c t="n" s="6" r="C20">
        <v>16600</v>
      </c>
    </row>
    <row spans="1:3" r="21">
      <c t="s" s="4" r="A21">
        <v>103</v>
      </c>
      <c t="n" s="6" r="B21">
        <v>8013</v>
      </c>
      <c t="n" s="6" r="C21">
        <v>0</v>
      </c>
    </row>
    <row spans="1:3" r="22">
      <c t="s" s="4" r="A22">
        <v>104</v>
      </c>
      <c t="n" s="6" r="B22">
        <v>19230</v>
      </c>
      <c t="n" s="6" r="C22">
        <v>0</v>
      </c>
    </row>
    <row spans="1:3" r="23">
      <c t="s" s="4" r="A23">
        <v>105</v>
      </c>
      <c t="n" s="6" r="B23">
        <v>27243</v>
      </c>
      <c t="n" s="6" r="C23">
        <v>0</v>
      </c>
    </row>
    <row spans="1:3" r="24">
      <c t="s" s="3" r="A24">
        <v>106</v>
      </c>
    </row>
    <row spans="1:3" r="25">
      <c t="s" s="4" r="A25">
        <v>107</v>
      </c>
      <c t="n" s="6" r="B25">
        <v>0</v>
      </c>
      <c t="n" s="6" r="C25">
        <v>0</v>
      </c>
    </row>
    <row spans="1:3" r="26">
      <c t="s" s="4" r="A26">
        <v>108</v>
      </c>
      <c t="n" s="6" r="B26">
        <v>0</v>
      </c>
      <c t="n" s="6" r="C26">
        <v>0</v>
      </c>
    </row>
    <row spans="1:3" r="27">
      <c t="s" s="3" r="A27">
        <v>109</v>
      </c>
    </row>
    <row spans="1:3" r="28">
      <c t="s" s="4" r="A28">
        <v>110</v>
      </c>
      <c t="n" s="6" r="B28">
        <v>21990</v>
      </c>
      <c t="n" s="6" r="C28">
        <v>0</v>
      </c>
    </row>
    <row spans="1:3" r="29">
      <c t="s" s="4" r="A29">
        <v>111</v>
      </c>
      <c t="n" s="7" r="B29">
        <v>0</v>
      </c>
      <c t="n" s="7" r="C29">
        <v>2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2</v>
      </c>
      <c t="s" s="2" r="B1">
        <v>1</v>
      </c>
    </row>
    <row spans="1:2" r="2">
      <c t="s" s="2" r="B2">
        <v>2</v>
      </c>
    </row>
    <row spans="1:2" r="3">
      <c t="s" s="3" r="A3">
        <v>112</v>
      </c>
    </row>
    <row spans="1:2" r="4">
      <c t="s" s="4" r="A4">
        <v>112</v>
      </c>
      <c t="s" s="4" r="B4">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14</v>
      </c>
      <c t="s" s="2" r="B1">
        <v>1</v>
      </c>
    </row>
    <row spans="1:2" r="2">
      <c t="s" s="2" r="B2">
        <v>2</v>
      </c>
    </row>
    <row spans="1:2" r="3">
      <c t="s" s="3" r="A3">
        <v>114</v>
      </c>
    </row>
    <row spans="1:2" r="4">
      <c t="s" s="4" r="A4">
        <v>114</v>
      </c>
      <c t="s" s="4" r="B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BALANCE SHEETS(Unaudited)</vt:lpstr>
      <vt:lpstr>BALANCE SHEETS PARENTHETICALS</vt:lpstr>
      <vt:lpstr>STATEMENTS OF OPERATIONS(Unaudi</vt:lpstr>
      <vt:lpstr>STATEMENT OF CASH FLOWS(Unaudit</vt:lpstr>
      <vt:lpstr>SUMMARY OF SIGNIFICANT ACCOUNTI</vt:lpstr>
      <vt:lpstr>GOING CONCERN</vt:lpstr>
      <vt:lpstr>INTANGIBLE ASSETS</vt:lpstr>
      <vt:lpstr>PROPERTY AND EQUIPMENT</vt:lpstr>
      <vt:lpstr>RELATED PARTY NOTE RECIEVABLE, </vt:lpstr>
      <vt:lpstr>DEBT FORGIVENESS FROM NON-RELAT</vt:lpstr>
      <vt:lpstr>CONVERTIBLE DEBENTURE - RELATED</vt:lpstr>
      <vt:lpstr>EMBEDDED DERIVATIVES - FINANCIA</vt:lpstr>
      <vt:lpstr>DEFERRED OFFERING COSTS</vt:lpstr>
      <vt:lpstr>INCOME TAXES</vt:lpstr>
      <vt:lpstr>SHARE CAPITAL</vt:lpstr>
      <vt:lpstr>WARRANTS AND OPTIONS</vt:lpstr>
      <vt:lpstr>SUBSEQUENT EVENTS</vt:lpstr>
      <vt:lpstr>ACCOUNTING POLICIES (Policies)</vt:lpstr>
      <vt:lpstr>SCHEDULE OF INTANGIBLE ASSETS (</vt:lpstr>
      <vt:lpstr>SCHEDULE OF PROPERTY AND EQUIPM</vt:lpstr>
      <vt:lpstr>SCHEDULE OF INCOME TAX EXPENSE </vt:lpstr>
      <vt:lpstr>SCHEDULE OF WARRANTS AND OPTION</vt:lpstr>
      <vt:lpstr>SIGNIFICANT ACCOUNTING POLICIES</vt:lpstr>
      <vt:lpstr>GOING CONCERN (Details)</vt:lpstr>
      <vt:lpstr>INTANGIBLE ASSETS (Details)</vt:lpstr>
      <vt:lpstr>INTANGIBLE ASSETS - AMORTIZATIO</vt:lpstr>
      <vt:lpstr>PROPERTY AND EQUIPMENT (Details</vt:lpstr>
      <vt:lpstr>PROPERTY AND EQUIPMENT - DEPREC</vt:lpstr>
      <vt:lpstr>RELATED PARTY NOTE RECIEVABLE30</vt:lpstr>
      <vt:lpstr>DEBT FORGIVENESS FROM NON-REL31</vt:lpstr>
      <vt:lpstr>CONVERTIBLE DEBENTURE - RELAT32</vt:lpstr>
      <vt:lpstr>DEFERRED OFFERING COSTS (Detail</vt:lpstr>
      <vt:lpstr>INCOME TAXES (Narrative) (Detai</vt:lpstr>
      <vt:lpstr>COMPONENTS OF NET DEFERRED TAX </vt:lpstr>
      <vt:lpstr>RECONCILIATION BETWEEN STATUTOR</vt:lpstr>
      <vt:lpstr>SHARE CAPITAL (Details)</vt:lpstr>
      <vt:lpstr>WARRANTS AND OPTIONS (Details)</vt:lpstr>
      <vt:lpstr>EXPECTED VOLATILITY (Details)</vt:lpstr>
      <vt:lpstr>SUBSEQUENT TRANSAC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5:51:42Z</dcterms:created>
  <dcterms:modified xmlns:dcterms="http://purl.org/dc/terms/" xmlns:xsi="http://www.w3.org/2001/XMLSchema-instance" xsi:type="dcterms:W3CDTF">2016-11-21T15:51:42Z</dcterms:modified>
  <dc:title xmlns:dc="http://purl.org/dc/elements/1.1/">Untitled</dc:title>
  <dc:description xmlns:dc="http://purl.org/dc/elements/1.1/"/>
  <dc:subject xmlns:dc="http://purl.org/dc/elements/1.1/"/>
  <cp:keywords/>
  <cp:category/>
</cp:coreProperties>
</file>